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Unaudited Statements of Shareho"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tlas Business Combination" sheetId="9" state="visible" r:id="rId9"/>
    <sheet xmlns:r="http://schemas.openxmlformats.org/officeDocument/2006/relationships" name="Business Acquisitions" sheetId="10" state="visible" r:id="rId10"/>
    <sheet xmlns:r="http://schemas.openxmlformats.org/officeDocument/2006/relationships" name="Property and Equipment, Net"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Shareholders' Equity" sheetId="14" state="visible" r:id="rId14"/>
    <sheet xmlns:r="http://schemas.openxmlformats.org/officeDocument/2006/relationships" name="Loss Per Share" sheetId="15" state="visible" r:id="rId15"/>
    <sheet xmlns:r="http://schemas.openxmlformats.org/officeDocument/2006/relationships" name="Equity Based Compensation" sheetId="16" state="visible" r:id="rId16"/>
    <sheet xmlns:r="http://schemas.openxmlformats.org/officeDocument/2006/relationships" name="Related-Party Transactions" sheetId="17" state="visible" r:id="rId17"/>
    <sheet xmlns:r="http://schemas.openxmlformats.org/officeDocument/2006/relationships" name="Employee Benefit Plan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Tables)" sheetId="24" state="visible" r:id="rId24"/>
    <sheet xmlns:r="http://schemas.openxmlformats.org/officeDocument/2006/relationships" name="Property and Equipment, Net (Ta"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Loss Per Share (Tables)" sheetId="29" state="visible" r:id="rId29"/>
    <sheet xmlns:r="http://schemas.openxmlformats.org/officeDocument/2006/relationships" name="Equity Based Compensation (Tabl" sheetId="30" state="visible" r:id="rId30"/>
    <sheet xmlns:r="http://schemas.openxmlformats.org/officeDocument/2006/relationships" name="Discontinued Operations (Tables" sheetId="31" state="visible" r:id="rId31"/>
    <sheet xmlns:r="http://schemas.openxmlformats.org/officeDocument/2006/relationships" name="Commitments and Contingencies ("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tlas Business Combination (Det" sheetId="39" state="visible" r:id="rId39"/>
    <sheet xmlns:r="http://schemas.openxmlformats.org/officeDocument/2006/relationships" name="Business Acquisitions (Details)" sheetId="40" state="visible" r:id="rId40"/>
    <sheet xmlns:r="http://schemas.openxmlformats.org/officeDocument/2006/relationships" name="Business Acquisitions (Details "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Property and Equipment, Net (_3" sheetId="44" state="visible" r:id="rId44"/>
    <sheet xmlns:r="http://schemas.openxmlformats.org/officeDocument/2006/relationships" name="Property and Equipment, Net (_4" sheetId="45" state="visible" r:id="rId45"/>
    <sheet xmlns:r="http://schemas.openxmlformats.org/officeDocument/2006/relationships" name="Goodwill and Intangibles (Detai" sheetId="46" state="visible" r:id="rId46"/>
    <sheet xmlns:r="http://schemas.openxmlformats.org/officeDocument/2006/relationships" name="Goodwill and Intangibles (Det_2" sheetId="47" state="visible" r:id="rId47"/>
    <sheet xmlns:r="http://schemas.openxmlformats.org/officeDocument/2006/relationships" name="Goodwill and Intangibles (Det_3" sheetId="48" state="visible" r:id="rId48"/>
    <sheet xmlns:r="http://schemas.openxmlformats.org/officeDocument/2006/relationships" name="Goodwill and Intangibles (Det_4"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Long-Term Debt (Details Textual" sheetId="52" state="visible" r:id="rId52"/>
    <sheet xmlns:r="http://schemas.openxmlformats.org/officeDocument/2006/relationships" name="Shareholders' Equity (Details)" sheetId="53" state="visible" r:id="rId53"/>
    <sheet xmlns:r="http://schemas.openxmlformats.org/officeDocument/2006/relationships" name="Shareholders' Equity (Details T" sheetId="54" state="visible" r:id="rId54"/>
    <sheet xmlns:r="http://schemas.openxmlformats.org/officeDocument/2006/relationships" name="Loss Per Share (Details)" sheetId="55" state="visible" r:id="rId55"/>
    <sheet xmlns:r="http://schemas.openxmlformats.org/officeDocument/2006/relationships" name="Loss Per Share (Details 1)" sheetId="56" state="visible" r:id="rId56"/>
    <sheet xmlns:r="http://schemas.openxmlformats.org/officeDocument/2006/relationships" name="Equity Based Compensation (Deta" sheetId="57" state="visible" r:id="rId57"/>
    <sheet xmlns:r="http://schemas.openxmlformats.org/officeDocument/2006/relationships" name="Equity Based Compensation (De_2" sheetId="58" state="visible" r:id="rId58"/>
    <sheet xmlns:r="http://schemas.openxmlformats.org/officeDocument/2006/relationships" name="Related-Party Transactions (Det" sheetId="59" state="visible" r:id="rId59"/>
    <sheet xmlns:r="http://schemas.openxmlformats.org/officeDocument/2006/relationships" name="Employee Benefit Plans (Details" sheetId="60" state="visible" r:id="rId60"/>
    <sheet xmlns:r="http://schemas.openxmlformats.org/officeDocument/2006/relationships" name="Discontinued Operations (Detail"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20</t>
  </si>
  <si>
    <t>May 11, 2020</t>
  </si>
  <si>
    <t>Document and Entity Information [Abstract]</t>
  </si>
  <si>
    <t>Entity Registrant Name</t>
  </si>
  <si>
    <t>ATLAS TECHNICAL CONSULTANTS, INC.</t>
  </si>
  <si>
    <t>Entity Central Index Key</t>
  </si>
  <si>
    <t>0001751143</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Current Reporting Status</t>
  </si>
  <si>
    <t>Yes</t>
  </si>
  <si>
    <t>Entity Small Business</t>
  </si>
  <si>
    <t>true</t>
  </si>
  <si>
    <t>Entity Shell Company</t>
  </si>
  <si>
    <t>Entity Emerging Growth Company</t>
  </si>
  <si>
    <t>Entity File Number</t>
  </si>
  <si>
    <t>001-38745</t>
  </si>
  <si>
    <t>Entity Ex Transition Period</t>
  </si>
  <si>
    <t>Entity Filer Category</t>
  </si>
  <si>
    <t>Accelerated Filer</t>
  </si>
  <si>
    <t>Entity Interactive Data Current</t>
  </si>
  <si>
    <t>Entity Incorporation State Country Code</t>
  </si>
  <si>
    <t>DE</t>
  </si>
  <si>
    <t>Entity Common Stock, Shares Outstanding</t>
  </si>
  <si>
    <t>Unaudited Consolidated Balance Sheets - USD ($) $ in Thousands</t>
  </si>
  <si>
    <t>Dec. 31, 2019</t>
  </si>
  <si>
    <t>Current assets:</t>
  </si>
  <si>
    <t>Cash and equivalents</t>
  </si>
  <si>
    <t>Accounts receivable, net</t>
  </si>
  <si>
    <t>Unbilled receivables, net</t>
  </si>
  <si>
    <t>Prepaid expenses</t>
  </si>
  <si>
    <t>Other current assets</t>
  </si>
  <si>
    <t>Total current assets</t>
  </si>
  <si>
    <t>Property and equipment, net</t>
  </si>
  <si>
    <t>Intangible assets, net</t>
  </si>
  <si>
    <t>Goodwill</t>
  </si>
  <si>
    <t>Other long-term assets</t>
  </si>
  <si>
    <t>TOTAL ASSETS</t>
  </si>
  <si>
    <t>Current liabilities:</t>
  </si>
  <si>
    <t>Trade accounts payable</t>
  </si>
  <si>
    <t>Accrued liabilities</t>
  </si>
  <si>
    <t>Current maturities of long-term debt</t>
  </si>
  <si>
    <t>Other current liabilities</t>
  </si>
  <si>
    <t>Total current liabilities</t>
  </si>
  <si>
    <t>Long-term debt, net of current maturities and loan costs</t>
  </si>
  <si>
    <t>Other long-term liabilities</t>
  </si>
  <si>
    <t>Total liabilities</t>
  </si>
  <si>
    <t>COMMITMENTS AND CONTINGENCIES (NOTE 14)</t>
  </si>
  <si>
    <t xml:space="preserve"> </t>
  </si>
  <si>
    <t>Redeemable preferred stock</t>
  </si>
  <si>
    <t>Members' Capital</t>
  </si>
  <si>
    <t>Additional paid in capital</t>
  </si>
  <si>
    <t>Non-controlling interest</t>
  </si>
  <si>
    <t>Retained earnings/(deficit)</t>
  </si>
  <si>
    <t>Total shareholders' equity/members' capital</t>
  </si>
  <si>
    <t>TOTAL LIABILITIES, REDEEMABLE PREFERRED STOCK. SHAREHOLDERS' EQUITY AND MEMBERS' CAPITAL</t>
  </si>
  <si>
    <t>Class A common stock</t>
  </si>
  <si>
    <t>Common stock</t>
  </si>
  <si>
    <t>Class B common stock</t>
  </si>
  <si>
    <t>Unaudited Consolidated Balance Sheets (Parenthetical) - $ / shares</t>
  </si>
  <si>
    <t>Common stock, par value</t>
  </si>
  <si>
    <t>$ .0001</t>
  </si>
  <si>
    <t>Common stock shares authorized</t>
  </si>
  <si>
    <t>Common stock shares issued</t>
  </si>
  <si>
    <t>Common stock shares outstanding</t>
  </si>
  <si>
    <t>Unaudited Statements of Operations - USD ($) $ in Thousands</t>
  </si>
  <si>
    <t>Mar. 31, 2019</t>
  </si>
  <si>
    <t>Income Statement [Abstract]</t>
  </si>
  <si>
    <t>Revenues</t>
  </si>
  <si>
    <t>Cost of revenues</t>
  </si>
  <si>
    <t>Operating expenses</t>
  </si>
  <si>
    <t>Operating (loss) income</t>
  </si>
  <si>
    <t>Interest expense</t>
  </si>
  <si>
    <t>Other income (expense)</t>
  </si>
  <si>
    <t>(Loss) income before income taxes</t>
  </si>
  <si>
    <t>Income tax expense</t>
  </si>
  <si>
    <t>Net (loss) income from continuing operations</t>
  </si>
  <si>
    <t>Loss from discontinued operations</t>
  </si>
  <si>
    <t>Net (loss) income</t>
  </si>
  <si>
    <t>Provision for non-controlling interest</t>
  </si>
  <si>
    <t>Redeemable preferred stock dividends</t>
  </si>
  <si>
    <t>Net (loss) income attributable to Class A common stock shareholders/members</t>
  </si>
  <si>
    <t>(Loss) Per Class A Common Share</t>
  </si>
  <si>
    <t>Class A common shares (basic and diluted)</t>
  </si>
  <si>
    <t>Unaudited Statements of Cash Flows - USD ($) $ in Thousands</t>
  </si>
  <si>
    <t>Cash flows from operating activities:</t>
  </si>
  <si>
    <t>Adjustments to reconcile net (loss) income to net cash (used in) provided by operating activities:</t>
  </si>
  <si>
    <t>Depreciation and amortization</t>
  </si>
  <si>
    <t>Equity-based compensation expense</t>
  </si>
  <si>
    <t>Loss (gain) on sale of property and equipment</t>
  </si>
  <si>
    <t>Write-off of deferred financing costs related to debt extinguishment</t>
  </si>
  <si>
    <t>Amortization of deferred financing costs</t>
  </si>
  <si>
    <t>Provision for bad debts</t>
  </si>
  <si>
    <t>Changes in assets &amp; liabilities:</t>
  </si>
  <si>
    <t>Decrease in accounts receivable and unbilled receivable</t>
  </si>
  <si>
    <t>Decrease in prepaid expenses</t>
  </si>
  <si>
    <t>Decrease in other current assets</t>
  </si>
  <si>
    <t>(Decrease) in trade accounts payable</t>
  </si>
  <si>
    <t>(Decrease) in accrued liabilities</t>
  </si>
  <si>
    <t>(Decrease) in other current and long-term liabilities</t>
  </si>
  <si>
    <t>(Increase) in other long-term assets</t>
  </si>
  <si>
    <t>Net cash (used) provided by operating activities</t>
  </si>
  <si>
    <t>Cash flows from investing activities:</t>
  </si>
  <si>
    <t>Purchases of property and equipment</t>
  </si>
  <si>
    <t>Proceeds from disposal of property and equipment</t>
  </si>
  <si>
    <t>Purchase of business, net of cash acquired</t>
  </si>
  <si>
    <t>Net cash (used in) investing activities</t>
  </si>
  <si>
    <t>Cash flows from financing activities:</t>
  </si>
  <si>
    <t>Proceeds from issuance of debt</t>
  </si>
  <si>
    <t>Payment of loan acquisition costs</t>
  </si>
  <si>
    <t>Repayments of debt</t>
  </si>
  <si>
    <t>Proceeds from issuance of redeemable preferred stock</t>
  </si>
  <si>
    <t>Issuance of common stock</t>
  </si>
  <si>
    <t>Member distributions</t>
  </si>
  <si>
    <t>Payment to shareholders associated with Atlas Business Combination</t>
  </si>
  <si>
    <t>Payment of contingent earn-out</t>
  </si>
  <si>
    <t>Net cash provided by financing activities</t>
  </si>
  <si>
    <t>Net change in cash and equivalents</t>
  </si>
  <si>
    <t>Cash and equivalents - beginning of period</t>
  </si>
  <si>
    <t>Cash and equivalents - end of period</t>
  </si>
  <si>
    <t>Cash paid during the period for:</t>
  </si>
  <si>
    <t>Interest</t>
  </si>
  <si>
    <t>Taxes</t>
  </si>
  <si>
    <t>Capital assets financed</t>
  </si>
  <si>
    <t>Contingent consideration share settled</t>
  </si>
  <si>
    <t>Dividends on preferred shares accrued and note paid</t>
  </si>
  <si>
    <t>Unaudited Statements of Shareholders' Equity and Members' Capital - USD ($) $ in Thousands</t>
  </si>
  <si>
    <t>Class A Common Stock</t>
  </si>
  <si>
    <t>Class B Common Stock</t>
  </si>
  <si>
    <t>Additional Paid in Capital</t>
  </si>
  <si>
    <t>Non- Controlling Interests</t>
  </si>
  <si>
    <t>Retained Earnings</t>
  </si>
  <si>
    <t>Total</t>
  </si>
  <si>
    <t>Balance at beginning at Dec. 31, 2018</t>
  </si>
  <si>
    <t>Equity based compensation</t>
  </si>
  <si>
    <t>Dividends on redeemable preferred stock</t>
  </si>
  <si>
    <t>Net income</t>
  </si>
  <si>
    <t>Balance at ending at Mar. 31, 2019</t>
  </si>
  <si>
    <t>Balance at beginning at Dec. 31, 2019</t>
  </si>
  <si>
    <t>Net income prior to Atlas Business Combination</t>
  </si>
  <si>
    <t>Recapitalization in connection with Atlas Business Combination</t>
  </si>
  <si>
    <t>Recapitalization in connection with Atlas Business Combination (in shares)</t>
  </si>
  <si>
    <t>Net (loss) post Atlas Business Combination</t>
  </si>
  <si>
    <t>Balance at ending at Mar. 31, 2020</t>
  </si>
  <si>
    <t>Balance at ending (in shares) at Mar. 31, 2020</t>
  </si>
  <si>
    <t>Organization and Basis of Presentation</t>
  </si>
  <si>
    <t>Organization, Consolidation and Presentation of Financial Statements [Abstract]</t>
  </si>
  <si>
    <t>ORGANIZATION AND BASIS OF PRESENTATION</t>
  </si>
  <si>
    <t>NOTE 1 – ORGANIZATION AND BASIS OF PRESENTATION Organization Atlas Technical Consultants, Inc. (the “Company”,
“We”, or “Atlas” and formerly named Boxwood Merger Corp. (“Boxwood”)) was a blank check company,
incorporated in Delaware on June 28, 2017. The Company was formed for the purpose of acquiring, through a merger, capital stock
exchange, asset acquisition, stock purchase, reorganization, recapitalization, or other similar business transaction, one or more
operating businesses or assets. On February 14, 2020 (the “Closing Date”),
the Company consummated its acquisition of Atlas Intermediate Holdings LLC, a Delaware limited liability company (“Atlas
Intermediate”), pursuant to the Unit Purchase Agreement, dated as of August 12, 2019, as amended on January 22, 2020 (the
“Purchase Agreement”), by and among the Company, Atlas TC Holdings LLC, a wholly-owned subsidiary of the Company and
a Delaware limited liability company (“Holdings”), Atlas TC Buyer LLC, a wholly-owned subsidiary of Holdings and a
Delaware limited liability company (the “Buyer”), Atlas Intermediate and Atlas Technical Consultants Holdings LP, a
Delaware limited partnership (the “Seller”). The acquisition of Atlas Intermediate pursuant to the Purchase Agreement
together with the other transactions contemplated by the Purchase Agreement is referred to herein as the “Atlas Business
Combination.” Following the consummation of the Atlas Business
Combination,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Holdings Units”). The Company is
the sole manager of Holdings in accordance with the terms of the amended and restated limited liability company agreement of Holdings
(the “Holdings LLC Agreement”) entered into in connection with the consummation of the Atlas Business Combination. The Company has more than 140 offices in 40
states and employs more than 3,200 employees and is headquartered in Austin, Texas.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mp; inspection and materials testing. Services are provided
throughout the United States and its territories to a broad base of clients with no single client representing 10% or more of
our revenues for either the quarter ended March 31, 2019 or 2018. Services are rendered primarily on a time and materials and
cost-plus basis with approximately 95% of our contracts on that basis and the remainder represented by firm fixed price contracts. Basis of Presentation The acquisition of Atlas Intermediate has
been accounted for as a reverse recapitalization. Under this method of accounting, Atlas is treated as the acquired company and
Atlas Intermediate is treated as the acquirer for financial reporting purposes. Therefore, the consolidated financial results
include information regarding Atlas Intermediate as the Company’s predecessor entity. Thus, the financial statements included
in this report reflect (i) the historical operating results of Atlas Intermediate prior to the Atlas Business Combination; (ii)
the combined results of the Company and Atlas Intermediate following the Atlas Business Combination; (iii) the assets, liabilities
and members’ capital of Atlas Intermediate at their historical costs; and (iv) the Company’s equity and earnings per
share presented for the period from the Closing Date. The accompanying interim statements of
the Company have been prepared in accordance with generally accepted accounting principles (GAAP) for interim financial information
and with the instructions to Form 10-Q and Article 10 of Regulation S-X issued by the United States Securities and Exchange Commission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19 included in our Annual Report on Form 10-K that the Company filed with the SEC
on March 16, 2020 and Form 8-K/A filed with the SEC on March 16,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iscal Year The Company’s subsidiaries report
the results of operations based on 52 or 53-week periods ending on the Friday nearest December 31 while Atlas reports on a calendar
year end. For clarity of presentation, all periods are presented as if the year ended on December 31. During each quarter, our
subsidiaries will close on the Friday closest to March 31, June 30, and September 30 and Atlas will close on the actual calendar
day. The impact of the difference between these dates was insignificant. The Company has appropriately eliminated all transactions
between itself and its subsidiaries when presenting its balance sheet.</t>
  </si>
  <si>
    <t>Summary of Significant Accounting Policies</t>
  </si>
  <si>
    <t>Accounting Policies [Abstract]</t>
  </si>
  <si>
    <t>SUMMARY OF SIGNIFICANT ACCOUNTING POLICIES</t>
  </si>
  <si>
    <t>NOTE 2 – SUMMARY OF SIGNIFICANT ACCOUNTING POLICIES 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As of March 31, 2020 and December 31, 2019, the allowance for trade accounts receivable was $2.0 million and
$2.1 million, respectively, while the allowance for unbilled receivables was $0.7 million and $0.6 million, respectively. The
allowances reflect the Company's best estimate of collectability risks on outstanding receivables and unbilled services. 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mbined statement of operations. The Company depreciates its assets
on a straight-line basis over the assets' useful lives, which range from 3 to 10 years. 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There
were no impairment charges for the quarters ended March 31, 2020 and 2019. 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multiple valuation
techniques, and weight the results accordingly.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quarters ended March 31, 2020 and 2019. Revenue Recognition During the fourth quarter of 2019, we adopted
ASC Topic 606, Revenue from Contracts with Customers ("Topic 606"), using the modified retrospective approach to all
contracts that were not completed as of the beginning of fiscal year 2019.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 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5% of
its revenues under T&amp;M contracts during the quarters ended March 31, 2020 and 2019.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ustomer.
The Company assess contracts quarterly and may recognize any expected future loss before actually incurring the loss. When the
Company is expecting to reach the total consideration under the contract, the Company will begin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31, 2020 and December 31, 2019,
we had $607 and $601 million of remaining performance obligations, or backlog, respectively of which $364 million and $361 million,
respectively or 60% is expected to be recognized over the next 12 months and the majority of the balance over the next 24 months.
Contracts for which work authorizations have been received are included in backlog.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Contract Assets and Liabilities The timing of revenue recognition, billings
and cash collections results in billed receivables, unbilled receivables (contract assets), and billings in excess of costs and
estimated earnings on uncompleted contracts (contract liabilities). Billed and unbilled receivables are reflected on the face
of the Consolidated Balance Sheet. The liability "Billings in excess of costs and estimated earnings on uncompleted contracts"
represents billings in excess of revenues recognized on these contracts as of the reporting date and is reported within "other
current liabilities" on the Consolidated Balance Sheet. This liability was $311 thousand and $343 thousand as of March 31,
2020 and December 31, 2019, respectively. Revenue recognized that was included in the contract liability balance at the beginning
of the fiscal year was $32 thousand and $32 thousand for the quarters ended March 31, 2020 and 2019, respectively. U.S. Federal Acquisition Regulations The Company has contracts
with the U.S. federal, state and local governments that contain provisions requiring compliance with the U.S. Federal Acquisition
Regulations ("FAR"). These regulations are generally applicable to all of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March 31, 2020 and December 31, 2019 was $813 thousand. 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mp; inspection and materials testing. Public sector clients approximate one-third of the Company's revenues in each reporting
period presented. All services performed by the Company are
rendered in the United States and its territories via two contract types, time and materials or fixed price contracts. The Company
derives 95% of its revenues from T&amp;M contracts. Cash Flows The Company has presented its cash flows
using the indirect method and considers all highly liquid investments with a maturity of three months or less at acquisition to
be cash equivalents. At times, our cash and cash equivalents may be uninsured or in deposit accounts that exceed the Federal Deposit
Insurance limit. Comprehensive Income There are no other components of comprehensive
income other than net income and the provision for non-controlling interest associated with Holding Uni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mbin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following table summarizes the changes
in the fair value of estimated contingent consideration:
Contingent consideration, as of December 31, 2019 $ 1,060
Additions for acquisitions 5,625
Reduction of liability for payment made (1,060 )
Decrease of liability related to re-measurement of fair value
Total contingent consideration, as of March 31, 2020 5,625
Current portion of contingent consideration -
Contingent consideration, less current portion $ 5,625 Equity-Based Compensation The Company recognizes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9,845 thousand and
$56 thousand for the quarters ended March 31, 2020 and 2019, respectively. Consistent with the change in control provisions within
the agreements, the Company fully expensed the remaining unamortized value of the stock awards that vested upon the completion
of the Atlas Business Combination. Income Taxes Following the consummation of the Atlas Business
Combination, the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Units. The Company is the sole manager of Holdings in accordance with
the terms of the Holdings LLC Agreement entered into in connection with the consummation of the Atlas Business Combination. Previously, Atlas Intermediate was treated as
a partnership for federal and state income tax purposes with all income tax liabilities and/or benefits of the Company being passed
through to the partners and members. As such, no recognition of federal or state income taxes for the Company or its subsidiaries
have been provided for in the accompanying consolidated financial statements except as disclosed below. The State of Texas imposes a margin tax, with
an effective rate of 0.7%, based on the prior year's Texas-sourced gross receipts. This tax is treated as an income tax and
accrued in the accounting period in which the taxable gross receipts are recognized. The State of Texas margin tax was insignificant
in the quarters ended March 31, 2020 and 2019. In addition, there are two C-Corporations ("C-Corp")
subsidiaries for which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results of operations prior to the Atlas
Business Combination were treated consistently in this manner. Subsequent to the Atlas Business Combination,
the Up-C structure allowed the holders of our Class B common stock, par value $0.0001 per share (the "Class B common stock")
to continue to realize tax benefits associated with owning interests in an entity that is treated as a partnership, or "pass
through" entity, for U.S. federal income (and certain state and local) tax purposes following the business combination. One
of these benefits is that, for U.S. federal income (and certain state and local) purposes, future taxable income of Atlas that
is allocated to the Seller and its limited partners will be taxed on a flow-through basis and therefore will not be subject to
corporate taxes at the entity level. Income tax relating to the C-Corps is not considered
in the provision for non-controlling interest calculation as it is solely the responsibility of the holders of our Class A common
stock, par value $0.0001 per share (the "Class A common stock"). The Texas margin tax is considered within the provision
of non-controlling interest as it generated through the results of Atlas Intermediate and its subsidiari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Deferred taxes consisted of the following:
March 31, December 31,
(in millions)
Asset:
Current $ 0.7 $ -
Noncurrent 13.0 -
Deferred tax asset, gross 13.7 -
Valuation allowance (13.7 ) -
Deferred tax asset, net $ - $ -
Liability:
Current $ - $ -
Noncurrent 0.6 0.6
Deferred tax liability, gross 0.6 0.6
Valuation allowance - -
Deferred tax liability, net $ 0.6 $ 0.6 There are no net operating loss carryforwards. The Company
records its deferred tax liabilities in other long-term liabilities within its Consolidated Balance Sheet. Income tax expense was $0.0 million and $0.0 million for the
quarters ended March 31, 2020 and 2019, respectively. Income tax expense for the quarter ended March 31, 2019 and the period
beginning January 1, 2020 through the Closing Date differs from the 21% statutory federal tax rate and various state tax rates
applied to the Company's pre-tax income due to only certain C-Corp subsidiaries being subject to recognition of federal
or state income taxes in the Company's Consolidated Statement of Operations. The rate reconciliation for the period from the Atlas Business
Combination through March 31, 2020 is as follows:
Pre-tax loss $ 2,522
Statutory tax rate 26 %
Tax benefit 656
Deferred tax asset valuation reserve (656 )
Income tax expense, net $ - Redeemable Preferred Stock On February 14, 2020, in connection with the
consummation of the Atlas Business Combination, Holdings and GSO COF III AIX-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s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 senior in priority
to all other existing and future equity securities of Holdings with respect to liquidation preference and distribution rights. The Preferred Units have a liquidation
preference of $1,000 per Preferred Unit (the "Liquidation Preference"). Subject to any limitations set forth in
the Atlas Credit Agreement (as defined in Note 7), the Preferred Units pay a dividend of 5% per annum, plus either an additional
6.25% per annum in cash or 7.25% per annum in additional Preferred Units, at Holdings' option, payable quarterly in arrears. If a cash dividend is not able to be made
because of a limitation under the Atlas Credit Agreement, then the Liquidation Preference with respect to any Unit shall increase
to 3.5625% in any quarter until a cash dividend can be made. The Preferred Units do not possess voting
rights and are not convertible into any other security of Holdings. Holdings may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may only be redeemed by Holdings within the first two years of the Closing Date upon a change of control as described
below, in which case such Preferred Units will be redeemed at a customary make-whole amount as if the Preferred Units were redeemed
on the second anniversary. Subject to the terms of Holdings' and
its subsidiaries' senior credit agreements, Holdings will be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may
require Holdings to redeem their Preferred Units at the Liquidation Preference, plus accrued and unpaid dividends, beginning on
the eighth anniversary of the Closing Date, subject to certain customary limitations.
Redeemable preferred stock, as of December 31, 2019 $ -
Additions 141,840
Accrued paid in kind dividends 1,321
Accretion of discount 11
Redeemable preferred stock, as of March 31, 2020 $ 143,172 Segment The Company has one operating and reporting segment, Engineering,
Testing, Inspection and Other Consultative Services. This financial information is reviewed regularly by our chief operating decision
ma</t>
  </si>
  <si>
    <t>Atlas Business Combination</t>
  </si>
  <si>
    <t>Business Combinations [Abstract]</t>
  </si>
  <si>
    <t>ATLAS BUSINESS COMBINATION</t>
  </si>
  <si>
    <t>NOTE
3 – ATLAS BUSINESS COMBINATION On the Closing Date, the Company completed the
acquisition of Atlas Intermediate and its subsidiaries and in return the Atlas Intermediate members: (i) received 24.0 million
shares of Class B common stock in the Company, (ii) repaid the $171.5 million of outstanding debt and interest accrued and due
lender, (iii) payment of $10.9 million of seller incurred acquisition-related costs, (iv) settlement $1.1 million of contingent
consideration associated with the SCST, Inc. acquisition and (v) paid $2.2 million of change in control payments due certain executives.
This was paid for with: (i) $20.7 million of cash raised from SPAC shareholders and the private placement discussed herein, (ii)
the issuance of redeemable preferred stock in the amount of $141.8 million and (iii) the issuance of new debt in the amount of
$271.0 million discussed in Note 7. The shares of non-economic Class B common stock
of the Company, which entitles each holder to one vote per share, are redeemable on a one-for-one basis for shares of Class A common
stock at the option of the Unit Holders (formerly members) as their lock-up period expire. Upon the redemption by any Class B common
stock shares for Class A common stock, a corresponding number of shares of Class B common stock will be cancelled. In connection with the Company’s entry
into the Atlas Business Combination, the Company agreed to issue and sell in a private placement an aggregate of 1,000,0000 shares
of Class A common stock for a purchase price of $10.23 per share, and aggregate consideration of $10.2 million (the “Private
Placement”). The Private Placement was consummated concurrently with the Closing Date and the proceeds of the Private Placement
were used to fund a portion of the consideration paid to the Atlas Intermediate members. Because the holders of our Class B common stock
have effective control of the combined company after the Closing Date through its majority voting interests in both the Company
and, accordingly, Atlas Intermediate, the Atlas Business Combination was accounted for as a reverse recapitalization. Although
the Company was the legal acquirer, Atlas Intermediate was the accounting acquirer. As a result, the reports filed by the Company
subsequent to the Atlas Business Combination are prepared “as if” Atlas Intermediate is the predecessor and legal successor
to the Company. The historical operations of Atlas Intermediate are deemed to be those of the Company. Thus, the financial statements
included in this report reflect (i) the historical operating results of Atlas Intermediate prior to the Atlas Business Combination;
(ii) the combined results of the Company and Atlas Intermediate following the Atlas Business Combination; (iii) the assets, liabilities
and members’ capital of Atlas Intermediate at their historical cost; and (iv) the Company’s equity and earnings per
share for the period from the Closing Date.</t>
  </si>
  <si>
    <t>Business Acquisitions</t>
  </si>
  <si>
    <t>BUSINESS ACQUISITIONS</t>
  </si>
  <si>
    <t xml:space="preserve">NOTE
4 – BUSINESS ACQUISITIONS In February 2020, the Company acquired Long Engineering (“LONG”),
a land surveying and engineering company headquartered in Atlanta, Georgia. The aggregate purchase price consideration paid in
connection with the acquisition was $10.5 million in cash, subject to customary closing working capital adjustments plus an earnout
of up to $12 million upon the achievement of certain financial targets to be paid upon the first, second and third anniversaries
of the closing. The Company did not acquire any entities during 2019. Acquisition costs of approximately $0.3 million have been expensed
in 2020 in the Consolidated Statement of Operations within operating expenses. The following table summarizes the preliminary fair values
of the assets acquired and liabilities assumed as of the acquisition:
Cash $ -
Accounts receivable 5,094
Property and equipment 1,423
Other long-term assets 14
Intangible assets 3,491
Liabilities (778 )
Net assets acquired $ 9,244
Consideration paid (cash and rollover equity) $ 10,500
Contingent earnout liability
at fair value (cash) 5,625
Total consideration 16,125
Excess consideration over
the preliminary amounts assigned to the net assets acquired (goodwill) $ 6,881 </t>
  </si>
  <si>
    <t>Property and Equipment, Net</t>
  </si>
  <si>
    <t>Property, Plant and Equipment, Net [Abstract]</t>
  </si>
  <si>
    <t>PROPERTY AND EQUIPMENT, NET</t>
  </si>
  <si>
    <t>NOTE 5 – PROPERTY AND EQUIPMENT, NET The Company depreciates its assets on a straight-line basis
over the assets' useful lives, which range from 3 to 10 years. Property and equipment consist of the following:
March 31, December 31, Average
2020 2019 life
Furniture and fixtures $ 3,000 $ 2,793 3-5 years
Equipment and vehicles 31,668 29,504 3-10 years
Computers 18,902 15,122 3 years
Leasehold improvements 5,047 4,936 3-5 years
Construction in Progress 79 2,503
Less: Accumulated depreciation and amortization (42,750 ) (40,034 )
$ 15,946 $ 14,824 Property and equipment under capital leases:
March 31, December 31,
2020 2019
Computer equipment $ 1,450 $ 1,241
Less accumulated depreciation (664 ) (557 )
$ 786 $ 684 Capital leases for computer equipment have an average lease
term of five years with minimum lease payments as follows:
2020 (nine months remaining) $ 329
2021 335
2022 334
2023 250
2024 73
Thereafter -
$ 1,321 Depreciation expense was approximately $1.4 million and $1.3
million for the quarters ended March 31, 2020 and 2019, respectively.</t>
  </si>
  <si>
    <t>Goodwill and Intangibles</t>
  </si>
  <si>
    <t>Goodwill and Intangible Assets Disclosure [Abstract]</t>
  </si>
  <si>
    <t>GOODWILL AND INTANGIBLES</t>
  </si>
  <si>
    <t xml:space="preserve">NOTE 6 – GOODWILL AND INTANGIBLES The carrying amount, including changes therein,
of goodwill was as follows:
Balance as of December 31, 2019 $ 85,125
Acquisitions 6,881
Disposals -
Measurement period adjustments -
Balance as of March 31, 2020 $ 92,006 The Company did not recognize any impairments
of goodwill in the quarters ended March 31, 2020 or 2019. Intangible assets as of March 31, 2020 and December
31, 2019 consist of the following:
March 31, 2020 December 31, 2019
Remaining
Gross Accumulated Net book Gross Accumulated Net book useful life
amount amortization value amount amortization value (in years)
Definite life intangible assets:
Customer relationships $ 109,130 (26,300 ) $ 82,830 $ 106,620 (23,759 ) $ 82,861 19.0
Tradenames 19,601 (10,326 ) 9,275 18,620 (9,282 ) 9,338 10.0
Non-competes 600 (457 ) 143 600 (410 ) 190 2.7
Total intangibles $ 129,331 $ (37,083 ) $ 92,248 $ 125,840 $ (33,451 ) $ 92,389 Amortization expense for the quarters ended March 31, 2020
and 2019 was $3.6 million and $3.9 million, respectively. Amortization of intangible assets for the next five years and thereafter
is expected to be as follows:
2020 (nine months remaining) $ 10,831
2021 11,860
2022 11,267
2023 10,978
2024 10,924
Thereafter 36,388
$ 92,248 </t>
  </si>
  <si>
    <t>Long-Term Debt</t>
  </si>
  <si>
    <t>Long-term Debt, Unclassified [Abstract]</t>
  </si>
  <si>
    <t>LONG-TERM DEBT</t>
  </si>
  <si>
    <t xml:space="preserve">NOTE 7 – LONG-TERM DEBT In October 2017, concurrent with the closing of the acquisition
of Moreland Altobelli Associates, LLC ("Moreland"), Atlas Intermediate obtained a bridge loan from Regions Bank in
the amount of $42.0 million. In November 2017, concurrent with the closing of the Consolidated Engineering Laboratories ("ETS")
acquisition, Atlas Intermediate entered into a credit agreement with a group led by Regions Bank providing a term loan of $95.0
million and a revolving credit facility of $30.0 million secured by the assets owned by Atlas Intermediate. Proceeds from
the credit agreement were used to fund the acquisition of ETS, repayment of the bridge loan, and for a redemption of $15.2 million
of initial equity contributions made by the initial members once overall leverage amounts were determined. The credit agreement
is scheduled to mature in November 2022 with quarterly principal payments required beginning December 2017. Interest is compounded
based on the variable rate in effect. ATC Group Partners ("ATC") had
a business loan agreement (the "Loan Agreement") maturing on January 29, 2020. The Loan Agreement included a revolving
credit facility that shall not exceed $45 million. Security for the loan was provided by a first-priority interest in substantially
all of ATC's assets and a promissory note. Borrowings under the Loan Agreement bear interest at the one-month London Interbank
Offered Rate (LIBOR) plus a margin based on the total leverage ratio as defined in the Loan Agreement. In March 2019, subsequent to the merger with ATC, the outstanding
balance on the Loan Agreement was paid in full and terminated, and the existing Atlas credit facility was amended to provide a
term loan of $145.0 million and a revolving credit facility of $50.0 million, in which $31.8 million was funded at closing ("Atlas
Credit Facility"). Proceeds of the Atlas Credit Facility were used to repay existing debt of $123.9 million and fund a shareholder
distribution of $52.8 million made in April 2019. The Atlas Credit Facility was secured by assets of Atlas Intermediate. The Atlas
Credit Facility requires quarterly principal payments of $2.719 million through March 31, 2023, and then $3.625 million until
the final maturity in March 2024, and bears interest at an annual rate of LIBOR plus a margin ranging from 275 to 425 basis points
determined by the Company's Consolidated Leverage Ratio, as defined. For the interest payment made in the in the quarter
ended December 31, 2019, the applicable margin was 375 basis points and the total interest rate was 5.500%. The Atlas Credit Facility was scheduled to
mature in March 2024. However, in connection with the consummation of the Atlas Business Combination, the Atlas Credit
Facility was repaid and a new credit arrangement (the "Atlas Credit Agreement") was entered into with Macquarie
Capital (the "Lender" or "Lead Arranger"). The Atlas Credit Agreement called for a term loan (the
"Term Loan") in the amount of $281.0 million and revolving letter of credit (the "Revolver") in the
amount of $40.0 million of which $21.0 million was drawn upon through March 31, 2020. The term loan proceeds were used to
repay the existing Atlas Credit Facility in the amount of $171.0 million and partially fund the Atlas Business Combination
and the LONG acquisition. Under the terms of the Atlas Credit Agreement, the Term Loan
and Revolver are set to expire on February 14, 2027 and February 14, 2025, respectively. Interest is payable monthly or at the
end of the applicable interest period in arrears on any outstanding borrowings. The interest rates under the Atlas Credit Facility
will be equal to either (i) Adjusted LIBOR as defined in the Credit Agreement, plus 4.75%, or (ii) an Alternate Base Rate as defined
in the Credit Agreement, plus 3.75%. The Atlas Credit Agreement is guaranteed by Holdings and secured
by (i) a first priority pledge of the equity interests of subsidiaries of Holdings and Atlas Intermediate and (ii) a first priority
lien on substantially all other assets of Holdings, Atlas Intermediate and all of their direct and indirect subsidiaries. On March 31, 2020, the terms of the Atlas
Credit Agreement were modified to reduce the maturity of the Term Loan by one year to February 14, 2026 from February 14, 2027.
The interest rate for the Term Loan was increased to (i) Adjusted LIBOR as defined in the Atlas Credit Agreement, plus 6.25%,
or (ii) an Alternate Base Rate as defined in the Atlas Credit Agreement, plus 5.25%. The interest rate for the Revolver was increased
to (i) Adjusted LIBOR as defined in the Atlas Credit Agreement, plus 5.0%, or (ii) an Alternate Base Rate as defined in the Credit
Agreement, plus 4.0%. The modification also increased rate of amortization applicable to the Term Loan to 5.0% per annum (commencing
on June 30, 2020). The modifications to the Atlas Credit
Agreement resulted from the exercise of the market-flex rights by the lead arranger in connection with the syndication process,
which, in addition, required the payment of an upfront fee in an amount equal to 2% of the currently outstanding Term Loans, which
was paid subsequent to the balance sheet date. The market-flex rights were included in the Atlas Credit Agreement and were exercised
by the lead arranger upon completion of the time period allowed to complete a syndication process. The Company has been in compliance with
the terms of the Atlas Credit Facility and Atlas Credit Agreement as of March 31, 2020 and December 31, 2019, respectively. Long-term debt consisted of the following:
March 31, December 31,
Atlas credit facility - term loan $ - $ 136,844
Atlas credit agreement - term loan 281,000 -
Atlas credit facility - revolving loan 34,300
Atlas credit agreement - revolving 21,000 -
Subtotal 302,000 171,144
Less: Loan costs, net (11,637 ) (1,712 )
Less current maturities of long-term debt (14,050 ) (10,875 )
Long-term debt $ 276,313 $ 158,557 Aggregate long-term
principal payments subsequent to March 31, 2020, are as follows (amounts in thousands):
2020 (nine months remaining) $ 10,538
2021 14,050
2022 14,050
2023 14,050
2024 14,050
Thereafter 235,262
$ 302,000 </t>
  </si>
  <si>
    <t>Shareholders' Equity</t>
  </si>
  <si>
    <t>Equity [Abstract]</t>
  </si>
  <si>
    <t>SHAREHOLDERS' EQUITY</t>
  </si>
  <si>
    <t>NOTE 8- SHAREHOLDERS’ EQUITY Shares Outstanding Prior to the Atlas Business Combination, the
Company was a special purpose acquisition company with no operations, formed as a vehicle to affect a business combination with
one or more operating businesses. After the consummation of the Atlas Business Combination, the Company became a holding company
whose sole material operating asset consists of its interest in Atlas Intermediate. The following table summarizes the changes in
the outstanding stock and warrants from the Closing Date through March 31, 2020:
Class A Class B Warrants Private
Beginning Balance, as of Closing Date 5,767,342 23,974,368 20,000,000 3,750,000
Issuances - - - -
Transfers to Class A from Class B - - - -
Shares Outstanding at March 31, 2020 5,767,342 23,974,368 20,000,000 3,750,000 Class A Common Stock Class B Common Stock Public Warrants Private Placement Warrants Private Placement In connection with the Company’s entry
into the Contribution Agreement, the Company agreed to issue and sell in a private placement an aggregate of 1,000,000 shares of
Class A common stock for a purchase price of $10.23 per share, and aggregate consideration of $10.2 million (the “Private
Placement”). The Private Placement was consummated concurrently with the Closing Date and the proceeds of the Private Placement
were used to fund a portion of the cash consideration paid to the Unit Holders. Non-controlling Interest The Company ownership and voting structure is
comprised of holders of our Class A common stock that participate 100% in the results of Atlas Technical Consultants, Inc. and
19.4% in Atlas Intermediate and its subsidiaries and holders of our Class B common stock that participate in the results of Atlas
Intermediate and its subsidiaries until their Class B common stock is converted to Class A common stock. The holders of our Class
B common stock participate in 80.6% of Atlas Intermediate and its subsidiaries. In connection with the Atlas Business Combination,
it was determined that the results of Atlas Intermediate and its subsidiaries would be fully consolidated within the results of
the Company. Due to the participation of the holders of our
Class B common stock in the results of Atlas Intermediate and subsidiaries, a non-controlling interest was deemed to exist. Non-controlling
ownership interests in Atlas Intermediate and its subsidiaries are presented in the Consolidated Balance Sheet within shareholders’
equity as a separate component. In addition, consolidated net income includes earnings attributable to both the shareholders and
the non-controlling interests.</t>
  </si>
  <si>
    <t>Loss Per Share</t>
  </si>
  <si>
    <t>LOSS PER SHARE</t>
  </si>
  <si>
    <t>NOTE 9 – LOSS PER SHARE The Atlas Business Combination was structured
as a reverse capitalization by which the Company issued stock for the net assets of Atlas Intermediate accompanied by a recapitalization.
Earnings per share is calculated for the Company only for periods after the Atlas Business Combination due to the reverse recapitalization. (Loss) per share was calculated as follows:
Closing
Date
Numerator:
Net (loss) post Atlas Business Combination $ (2,522 )
Provision for non-controlling interest 3,260
Redeemable preferred stock dividends (2,244 )
Net (loss) attributable to Class A common shares - basic and diluted $ (1,506 )
Denominator:
Weighted average shares outstanding - basic and diluted 5,767,342
Net (loss) per Class A common share, basic and diluted $ (0.26 ) The Company had the following shares that were excluded from
the computation of diluted earnings per share because their inclusion would have been anti-dilutive for the periods presented
but could potentially dilute basic earnings per share in future periods:
Closing
Date
Warrants 20,000,000
Private placement warrants 3,750,000
Total 23,750,000 The Class B common shares are excluded as these shareholders
do not share in the income of Atlas Technical Consultants, Inc. and represent a non-controlling interest in the results of Atlas
Intermediate and its subsidiaries.</t>
  </si>
  <si>
    <t>Equity Based Compensation</t>
  </si>
  <si>
    <t>EQUITY BASED COMPENSATION</t>
  </si>
  <si>
    <t>NOTE 10 – EQUITY BASED COMPENSATION In December 2017, Atlas Intermediate's Parent granted
service-based Class A units to certain members of Atlas' management. As of December 31, 2017, 1,000 units were authorized
and reserved for issuance with 504 granted in December 2017. The Class A units granted provide for service-based vesting annually
over 4 years from the grant date. In April 2019, Atlas Intermediate's Parent granted service-based
Class A units to certain members of Atlas' management. As of January 1, 2019, 1,666 units were authorized and reserved for
issuance with 973.65 units granted as of December 31, 2019. The Class A units granted provide for service-based vesting annually
over 4 years from the grant date. The grant date fair value was determined using assumptions about the current waterfall expected
payout. In connection with the Atlas Business Combination,
the outstanding shares were vested under the change of control provisions within the agreements. The shares are currently reflected
as Class B Common Shares and may be converted to Class A Common Shares as the lock-up agreements expire. The following summarizes the activity of Class
A unit awards during the period ended December March 31, 2020:
Number of Grant
Unvested Class A units as of December 31, 2019 1,226 $ 12,117
Granted - -
Vested and converted to Class B common stock (1,226 ) -
Forfeited - -
Unvested Class A units as of March 31, 2020 - $ 12,117 Equity compensation was $9,845 thousand and
$56 thousand for the quarters ended March 31, 2020 and 2019, respectively.</t>
  </si>
  <si>
    <t>Related-Party Transactions</t>
  </si>
  <si>
    <t>Related Party Transactions [Abstract]</t>
  </si>
  <si>
    <t>RELATED-PARTY TRANSACTIONS</t>
  </si>
  <si>
    <t>NOTE 11 – RELATED-PARTY TRANSACTIONS During the quarters ended March 31, 2020 and
2019, the Company leased office space from former owners of acquired companies that became shareholders and/or officers of the
Company. The Company recognized lease expenses under these leases within the Statement of Operations in the amount of $160 thousand
and $161 thousand for the quarters ended March 31, 2020 and 2010, respectively. During the quarter's ended March 31, 2020
and 2019, the Company performed certain environmental consulting work for an affiliate of one of its principal shareholders or
members and collected fees related to these services in the amount of $53 thousand and $33 thousand, respectively. On February 3, 2020, the Company entered into
a subscription agreement with SCST, Inc., a California corporation, pursuant to which it agreed to acquire 105,977 shares of Class
A common stock (the "SCST Stock"), for an aggregate purchase price of $1.1 million, in a private placement not registered
under the Securities Act, in reliance on the exemption from Registration provided by Section 4(a)(2) of the Securities Act and/or
Regulation D promulgated thereunder. The issuance of the SCST Stock was completed in connection with the Atlas Business Combination
and served to settle the contingent consideration to them as of December 31, 2019. On February 14, 2020, the Company entered into
a non-interest bearing short-term loan with the former owners of Atlas Intermediate to purchase insurance contracts in the amount
of $1.4 million. The loan has not been repaid as of the date of these financial statements and is accounted for in Accrued Liabilities
within the Consolidated Balance Sheet.</t>
  </si>
  <si>
    <t>Employee Benefit Plans</t>
  </si>
  <si>
    <t>EMPLOYEE BENEFIT PLANS</t>
  </si>
  <si>
    <t>NOTE 12 — EMPLOYEE BENEFIT PLANS The Company maintains employee savings plans which allow for
voluntary contributions into designated investment funds by eligible employees. The Company may, at the discretion of its Board
of Managers, make additional contributions to these plans. Total contributions related to these plans made by the Company in 2019
and 2018 were $1.3 and $0.9 million, respectively.</t>
  </si>
  <si>
    <t>Discontinued Operations</t>
  </si>
  <si>
    <t>DISCONTINUED OPERATIONS</t>
  </si>
  <si>
    <t>NOTE 13 – DISCONTINUED OPERATIONS In June 2017, ATC decided that it would wind down the operations
of its Power and Industrial (P&amp;I) operation by the end of 2017 due to the loss of one of P&amp;I’s major customers.
On December 27, 2017, ATC entered into an asset purchase agreement with a third party, which was the final step in finalizing
the terms of the shutdown of the P&amp;I service line. ATC completed the sale during 2018 which resulted in an immaterial gain.
No other operations were discontinued from January 1, 2019 through December 31, 2019. The P&amp;I service line’s activity in the combined balance
sheet and combined statement of cash flows were not material. The loss from discontinued operations presented in the combined
statement of operations for the quarter ended March 31, 2020 and 2019 consisted of the following:
For the
quarter ended March 31,
2020 2019
Revenues $ - $ -
Cost of revenues - -
Operating expenses - (149 )
Operating loss - (149 )
Depreciation and amortization - -
Other Income/(Expense) - -
Loss from discontinued operations $ - $ (149 )</t>
  </si>
  <si>
    <t>Commitments and Contingencies</t>
  </si>
  <si>
    <t>Commitments and Contingencies Disclosure [Abstract]</t>
  </si>
  <si>
    <t>COMMITMENTS AND CONTINGENCIES</t>
  </si>
  <si>
    <t>NOTE 14 – COMMITMENTS AND CONTINGENCIES The Company is subject to certain claims and lawsuits typically
filed against engineering companies, alleging primarily professional errors or omissions. The Company carries professional liability
insurance, subject to certain deductibles and policy limits, against such claims.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he Company leases office space, laboratory facilities, and
automobiles under operating lease agreements and has options to renew most leases. These leases expire at varying dates through
2025. The Company also rents equipment on a job-by-job basis. Future minimum payments under non-cancelable operating leases
as of March 31, 2020 are as follows:
2020 (nine months remaining) $ 8,709
2021 8,974
2022 6,478
2023 6,049
2024 3,031
Thereafter 3,860
$ 37,101 Rental expense associated with facility and equipment operating
leases for the quarters ended March 31, 2020 and 2019 was $3.1 million and $2.7 million, respectively.</t>
  </si>
  <si>
    <t>Subsequent Events</t>
  </si>
  <si>
    <t>Subsequent Events [Abstract]</t>
  </si>
  <si>
    <t>SUBSEQUENT EVENTS</t>
  </si>
  <si>
    <t>NOTE 15 – SUBSEQUENT EVENTS In late 2019, a pneumonia like virus within
the Wuhan Province of China was reported to the World Health Organization ("WHO"). By January 30, 2020,
the outbreak was declared a "public health emergency of international concern" by the WHO and on February 11, 2020,
the WHO announced a name for this strain of coronavirus as COVID-19. On March 11, 2020, the WHO characterized the spread
of the virus as a pandemic. A U.S. National Emergency was declared on March 13, 2020 and a task force was assembled to deal
with the pandemic within the U.S. There have been three financial responses from
the U.S. Government in addition to interest rate cuts by the U.S. Federal Reserve Board which were initially done to stabilize
the U.S. stock markets. They include: the Coronavirus Preparedness and Response Supplemental Appropriations Act of 2020,
Families First Coronavirus Response Act, Coronavirus Aid, Relief and Economic Security (CARES) Act of
2020 The outbreak of communicable diseases, or the
perception that such an outbreak could occur, could result in a widespread public health crisis that could adversely affect the
U.S. economy and its financial markets, resulting in an economic downturn that could negatively impact the demand for our services.
Furthermore, uncertainty regarding the impact of any outbreak of pandemic or contagious disease, including COVID-19, could lead
to increased volatility in the markets in which we operate. The occurrence or continuation of any of these events could lead to
decreased revenues and limit our ability to execute on our business plan, which could adversely affect our business, financial
condition and results of operations. Subsequent to the issuance of the date of the financial statements,
we reduced our workforce through various actions. As a safety focused organization, we have encouraged our employees to
work from home wherever possible and to honor all shelter in place rules put forth by their State or local governments. We continue to monitor the credit quality and access to capital
for our non-governmental clients as this can be an indication of their ability to go forth with future projects and continue to
pay for contracted services. As an infrastructure company, the work we do is currently deemed essential by Federal, State
and local governments but any change from that designation could have a negative result on our business as well as our peers. We are in compliance with our debt covenants as of March 31,
2020 and our models indicate that we will continue to be for the foreseeable.</t>
  </si>
  <si>
    <t>Summary of Significant Accounting Policies (Policies)</t>
  </si>
  <si>
    <t>Accounts Receivable and Accrued Billings</t>
  </si>
  <si>
    <t>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As of March 31, 2020 and December 31, 2019, the allowance for trade accounts receivable was $2.0 million and
$2.1 million, respectively, while the allowance for unbilled receivables was $0.7 million and $0.6 million, respectively. The
allowances reflect the Company's best estimate of collectability risks on outstanding receivables and unbilled services.</t>
  </si>
  <si>
    <t>Property and Equipment</t>
  </si>
  <si>
    <t>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mbined statement of operations. The Company depreciates its assets
on a straight-line basis over the assets' useful lives, which range from 3 to 10 years.</t>
  </si>
  <si>
    <t>Impairment of Long-Lived Assets</t>
  </si>
  <si>
    <t>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There
were no impairment charges for the quarters ended March 31, 2020 and 2019.</t>
  </si>
  <si>
    <t xml:space="preserve">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multiple valuation
techniques, and weight the results accordingly.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quarters ended March 31, 2020 and 2019. </t>
  </si>
  <si>
    <t>Revenue Recognition</t>
  </si>
  <si>
    <t>Revenue Recognition During the fourth quarter of 2019, we adopted
ASC Topic 606, Revenue from Contracts with Customers ("Topic 606"), using the modified retrospective approach to all
contracts that were not completed as of the beginning of fiscal year 2019.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Below is a description of the basic types
of contracts from which the Company may earn revenue:</t>
  </si>
  <si>
    <t>Time and Materials Contracts</t>
  </si>
  <si>
    <t>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 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5% of
its revenues under T&amp;M contracts during the quarters ended March 31, 2020 and 2019.</t>
  </si>
  <si>
    <t>Fixed Price Contracts</t>
  </si>
  <si>
    <t>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ustomer.
The Company assess contracts quarterly and may recognize any expected future loss before actually incurring the loss. When the
Company is expecting to reach the total consideration under the contract, the Company will begin to negotiate a change order.</t>
  </si>
  <si>
    <t>Change Orders and Claims</t>
  </si>
  <si>
    <t>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t>
  </si>
  <si>
    <t>Performance Obligations</t>
  </si>
  <si>
    <t>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31, 2020 and December 31, 2019,
we had $607 and $601 million of remaining performance obligations, or backlog, respectively of which $364 million and $361 million,
respectively or 60% is expected to be recognized over the next 12 months and the majority of the balance over the next 24 months.
Contracts for which work authorizations have been received are included in backlog.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t>
  </si>
  <si>
    <t>Contract Assets and Liabilities</t>
  </si>
  <si>
    <t>Contract Assets and Liabilities The timing of revenue recognition, billings
and cash collections results in billed receivables, unbilled receivables (contract assets), and billings in excess of costs and
estimated earnings on uncompleted contracts (contract liabilities). Billed and unbilled receivables are reflected on the face
of the Consolidated Balance Sheet. The liability "Billings in excess of costs and estimated earnings on uncompleted contracts"
represents billings in excess of revenues recognized on these contracts as of the reporting date and is reported within "other
current liabilities" on the Consolidated Balance Sheet. This liability was $311 thousand and $343 thousand as of March 31,
2020 and December 31, 2019, respectively. Revenue recognized that was included in the contract liability balance at the beginning
of the fiscal year was $32 thousand and $32 thousand for the quarters ended March 31, 2020 and 2019, respectively.</t>
  </si>
  <si>
    <t>U.S. Federal Acquisition Regulations</t>
  </si>
  <si>
    <t>U.S. Federal Acquisition Regulations The Company has contracts
with the U.S. federal, state and local governments that contain provisions requiring compliance with the U.S. Federal Acquisition
Regulations (“FAR”). These regulations are generally applicable to all of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March 31, 2020 and December 31, 2019 was $813 thousand.</t>
  </si>
  <si>
    <t>Disaggregation of Revenues</t>
  </si>
  <si>
    <t>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mp; inspection and materials testing. Public sector clients approximate one-third of the Company's revenues in each reporting
period presented. All services performed by the Company are
rendered in the United States and its territories via two contract types, time and materials or fixed price contracts. The Company
derives 95% of its revenues from T&amp;M contracts.</t>
  </si>
  <si>
    <t>Cash Flows</t>
  </si>
  <si>
    <t>Cash Flows The Company has presented its cash flows
using the indirect method and considers all highly liquid investments with a maturity of three months or less at acquisition to
be cash equivalents. At times, our cash and cash equivalents may be uninsured or in deposit accounts that exceed the Federal Deposit
Insurance limit.</t>
  </si>
  <si>
    <t>Comprehensive Income</t>
  </si>
  <si>
    <t>Comprehensive Income There are no other components of comprehensive
income other than net income and the provision for non-controlling interest associated with Holding Uni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ncentration of Credit Risk</t>
  </si>
  <si>
    <t>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t>
  </si>
  <si>
    <t>Fair Value of Financial Instruments</t>
  </si>
  <si>
    <t xml:space="preserve">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mbin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following table summarizes the changes
in the fair value of estimated contingent consideration:
Contingent consideration, as of December 31, 2019 $ 1,060
Additions for acquisitions 5,625
Reduction of liability for payment made (1,060 )
Decrease of liability related to re-measurement of fair value
Total contingent consideration, as of March 31, 2020 5,625
Current portion of contingent consideration -
Contingent consideration, less current portion $ 5,625 </t>
  </si>
  <si>
    <t>Equity-Based Compensation</t>
  </si>
  <si>
    <t>Equity-Based Compensation The Company recognizes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9,845 thousand and
$56 thousand for the quarters ended March 31, 2020 and 2019, respectively. Consistent with the change in control provisions within
the agreements, the Company fully expensed the remaining unamortized value of the stock awards that vested upon the completion
of the Atlas Business Combination.</t>
  </si>
  <si>
    <t>Income Taxes</t>
  </si>
  <si>
    <t xml:space="preserve">Income Taxes Following the consummation of the Atlas Business
Combination, the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Units. The Company is the sole manager of Holdings in accordance with
the terms of the Holdings LLC Agreement entered into in connection with the consummation of the Atlas Business Combination. Previously, Atlas Intermediate was treated as
a partnership for federal and state income tax purposes with all income tax liabilities and/or benefits of the Company being passed
through to the partners and members. As such, no recognition of federal or state income taxes for the Company or its subsidiaries
have been provided for in the accompanying consolidated financial statements except as disclosed below. The State of Texas imposes a margin tax, with
an effective rate of 0.7%, based on the prior year’s Texas-sourced gross receipts. This tax is treated as an income tax and
accrued in the accounting period in which the taxable gross receipts are recognized. The State of Texas margin tax was insignificant
in the quarters ended March 31, 2020 and 2019. In addition, there are two C-Corporations (“C-Corp”)
subsidiaries for which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results of operations prior to the Atlas
Business Combination were treated consistently in this manner. Subsequent to the Atlas Business Combination,
the Up-C structure allowed the holders of our Class B common stock, par value $0.0001 per share (the “Class B common stock”)
to continue to realize tax benefits associated with owning interests in an entity that is treated as a partnership, or “pass
through” entity, for U.S. federal income (and certain state and local) tax purposes following the business combination. One
of these benefits is that, for U.S. federal income (and certain state and local) purposes, future taxable income of Atlas that
is allocated to the Seller and its limited partners will be taxed on a flow-through basis and therefore will not be subject to
corporate taxes at the entity level. Income tax relating to the C-Corps is not considered
in the provision for non-controlling interest calculation as it is solely the responsibility of the holders of our Class A common
stock, par value $0.0001 per share (the “Class A common stock”). The Texas margin tax is considered within the provision
of non-controlling interest as it generated through the results of Atlas Intermediate and its subsidiari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Deferred taxes consisted of the following:
March 31, December 31,
(in millions)
Asset:
Current $ 0.7 $ -
Noncurrent 13.0 -
Deferred tax asset, gross 13.7 -
Valuation allowance (13.7 ) -
Deferred tax asset, net $ - $ -
Liability:
Current $ - $ -
Noncurrent 0.6 0.6
Deferred tax liability, gross 0.6 0.6
Valuation allowance - -
Deferred tax liability, net $ 0.6 $ 0.6 There are no net operating loss carryforwards. The Company
records its deferred tax liabilities in other long-term liabilities within its Consolidated Balance Sheet. Income tax expense was $0.0 million and $0.0 million for the
quarters ended March 31, 2020 and 2019, respectively. Income tax expense for the quarter ended March 31, 2019 and the period
beginning January 1, 2020 through the Closing Date differs from the 21% statutory federal tax rate and various state tax rates
applied to the Company’s pre-tax income due to only certain C-Corp subsidiaries being subject to recognition of federal
or state income taxes in the Company’s Consolidated Statement of Operations. The rate reconciliation for the period from the Atlas Business
Combination through March 31, 2020 is as follows:
Pre-tax loss $ 2,522
Statutory tax rate 26 %
Tax benefit 656
Deferred tax asset valuation reserve (656 )
Income tax expense, net $ - </t>
  </si>
  <si>
    <t>Redeemable Preferred Stock</t>
  </si>
  <si>
    <t xml:space="preserve">Redeemable Preferred Stock On February 14, 2020, in connection with the
consummation of the Atlas Business Combination, Holdings and GSO COF III AIX-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s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 senior in priority
to all other existing and future equity securities of Holdings with respect to liquidation preference and distribution rights. The Preferred Units have a liquidation
preference of $1,000 per Preferred Unit (the "Liquidation Preference"). Subject to any limitations set forth in
the Atlas Credit Agreement (as defined in Note 7), the Preferred Units pay a dividend of 5% per annum, plus either an additional
6.25% per annum in cash or 7.25% per annum in additional Preferred Units, at Holdings' option, payable quarterly in arrears. If a cash dividend is not able to be made
because of a limitation under the Atlas Credit Agreement, then the Liquidation Preference with respect to any Unit shall increase
to 3.5625% in any quarter until a cash dividend can be made. The Preferred Units do not possess voting
rights and are not convertible into any other security of Holdings. Holdings may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may only be redeemed by Holdings within the first two years of the Closing Date upon a change of control as described
below, in which case such Preferred Units will be redeemed at a customary make-whole amount as if the Preferred Units were redeemed
on the second anniversary. Subject to the terms of Holdings' and
its subsidiaries' senior credit agreements, Holdings will be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may
require Holdings to redeem their Preferred Units at the Liquidation Preference, plus accrued and unpaid dividends, beginning on
the eighth anniversary of the Closing Date, subject to certain customary limitations.
Redeemable preferred stock, as of December 31, 2019 $ -
Additions 141,840
Accrued paid in kind dividends 1,321
Accretion of discount 11
Redeemable preferred stock, as of March 31, 2020 $ 143,172 </t>
  </si>
  <si>
    <t>Segment</t>
  </si>
  <si>
    <t>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t>
  </si>
  <si>
    <t>Recent Accounting Pronouncements</t>
  </si>
  <si>
    <t>Recent Accounting Pronouncements In February 2016, FASB issued ASU 2016-02, Leases. ASU 2016-02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20. The Company is currently
evaluating the requirements of ASU 2016-02 and its impact on the consolidated and combined financial statements. In June 2016, the FASB issued ASU 2016-13, Financial
Instruments (Topic 326) - Credit Losses: Measurement of Credit Losses on Financial Instruments</t>
  </si>
  <si>
    <t>Summary of Significant Accounting Policies (Tables)</t>
  </si>
  <si>
    <t>Schedule of changes in the fair value of estimated contingent consideration</t>
  </si>
  <si>
    <t xml:space="preserve">Contingent consideration, as of December 31, 2019 $ 1,060
Additions for acquisitions 5,625
Reduction of liability for payment made (1,060 )
Decrease of liability related to re-measurement of fair value
Total contingent consideration, as of March 31, 2020 5,625
Current portion of contingent consideration -
Contingent consideration, less current portion $ 5,625 </t>
  </si>
  <si>
    <t>Schedule of Deferred Tax</t>
  </si>
  <si>
    <t xml:space="preserve">March 31, December 31,
(in millions)
Asset:
Current $ 0.7 $ -
Noncurrent 13.0 -
Deferred tax asset, gross 13.7 -
Valuation allowance (13.7 ) -
Deferred tax asset, net $ - $ -
Liability:
Current $ - $ -
Noncurrent 0.6 0.6
Deferred tax liability, gross 0.6 0.6
Valuation allowance - -
Deferred tax liability, net $ 0.6 $ 0.6 </t>
  </si>
  <si>
    <t>Schedule of rate reconciliation for the period from the Atlas Business Combination</t>
  </si>
  <si>
    <t xml:space="preserve">Pre-tax loss $ 2,522
Statutory tax rate 26 %
Tax benefit 656
Deferred tax asset valuation reserve (656 )
Income tax expense, net $ - </t>
  </si>
  <si>
    <t>Schedule of redeem their Preferred Units at the Liquidation</t>
  </si>
  <si>
    <t xml:space="preserve">Redeemable preferred stock, as of December 31, 2019 $ -
Additions 141,840
Accrued paid in kind dividends 1,321
Accretion of discount 11
Redeemable preferred stock, as of March 31, 2020 $ 143,172 </t>
  </si>
  <si>
    <t>Business Acquisitions (Tables)</t>
  </si>
  <si>
    <t>Schedule of preliminary fair values of the assets acquired and liabilities</t>
  </si>
  <si>
    <t xml:space="preserve">Cash $ -
Accounts receivable 5,094
Property and equipment 1,423
Other long-term assets 14
Intangible assets 3,491
Liabilities (778 )
Net assets acquired $ 9,244
Consideration paid (cash and rollover equity) $ 10,500
Contingent earnout liability
at fair value (cash) 5,625
Total consideration 16,125
Excess consideration over
the preliminary amounts assigned to the net assets acquired (goodwill) $ 6,881 </t>
  </si>
  <si>
    <t>Property and Equipment, Net (Tables)</t>
  </si>
  <si>
    <t>Schedule of property and equipment</t>
  </si>
  <si>
    <t xml:space="preserve">March 31, December 31, Average
2020 2019 life
Furniture and fixtures $ 3,000 $ 2,793 3-5 years
Equipment and vehicles 31,668 29,504 3-10 years
Computers 18,902 15,122 3 years
Leasehold improvements 5,047 4,936 3-5 years
Construction in Progress 79 2,503
Less: Accumulated depreciation and amortization (42,750 ) (40,034 )
$ 15,946 $ 14,824 </t>
  </si>
  <si>
    <t>Schedule of property and equipment under capital leases</t>
  </si>
  <si>
    <t xml:space="preserve">March 31, December 31,
2020 2019
Computer equipment $ 1,450 $ 1,241
Less accumulated depreciation (664 ) (557 )
$ 786 $ 684 </t>
  </si>
  <si>
    <t>Schedule of minimum lease payments</t>
  </si>
  <si>
    <t xml:space="preserve">2020 (nine months remaining) $ 329
2021 335
2022 334
2023 250
2024 73
Thereafter -
$ 1,321 </t>
  </si>
  <si>
    <t>Goodwill and Intangibles (Tables)</t>
  </si>
  <si>
    <t>Schedule of goodwill</t>
  </si>
  <si>
    <t xml:space="preserve">Balance as of December 31, 2019 $ 85,125
Acquisitions 6,881
Disposals -
Measurement period adjustments -
Balance as of March 31, 2020 $ 92,006 </t>
  </si>
  <si>
    <t>Schedule of intangible assets</t>
  </si>
  <si>
    <t xml:space="preserve">March 31, 2020 December 31, 2019
Remaining
Gross Accumulated Net book Gross Accumulated Net book useful life
amount amortization value amount amortization value (in years)
Definite life intangible assets:
Customer relationships $ 109,130 (26,300 ) $ 82,830 $ 106,620 (23,759 ) $ 82,861 19.0
Tradenames 19,601 (10,326 ) 9,275 18,620 (9,282 ) 9,338 10.0
Non-competes 600 (457 ) 143 600 (410 ) 190 2.7
Total intangibles $ 129,331 $ (37,083 ) $ 92,248 $ 125,840 $ (33,451 ) $ 92,389 </t>
  </si>
  <si>
    <t>Schedule of amortization of intangible assets</t>
  </si>
  <si>
    <t xml:space="preserve">2020 (nine months remaining) $ 10,831
2021 11,860
2022 11,267
2023 10,978
2024 10,924
Thereafter 36,388
$ 92,248 </t>
  </si>
  <si>
    <t>Long-Term Debt (Tables)</t>
  </si>
  <si>
    <t>Schedule of long term debt</t>
  </si>
  <si>
    <t xml:space="preserve"> March 31, December 31,
Atlas credit facility - term loan $ - $ 136,844
Atlas credit agreement - term loan 281,000 -
Atlas credit facility - revolving loan 34,300
Atlas credit agreement - revolving 21,000 -
Subtotal 302,000 171,144
Less: Loan costs, net (11,637 ) (1,712 )
Less current maturities of long-term debt (14,050 ) (10,875 )
Long-term debt $ 276,313 $ 158,557 </t>
  </si>
  <si>
    <t>Schedule of long-term principal payments</t>
  </si>
  <si>
    <t xml:space="preserve">2020 (nine months remaining) $ 10,538
2021 14,050
2022 14,050
2023 14,050
2024 14,050
Thereafter 235,262
$ 302,000 </t>
  </si>
  <si>
    <t>Shareholders' Equity (Tables)</t>
  </si>
  <si>
    <t>Schedule of outstanding stock and warrants</t>
  </si>
  <si>
    <t xml:space="preserve">Class A Class B Warrants Private
Beginning Balance, as of Closing Date 5,767,342 23,974,368 20,000,000 3,750,000
Issuances - - - -
Transfers to Class A from Class B - - - -
Shares Outstanding at March 31, 2020 5,767,342 23,974,368 20,000,000 3,750,000 </t>
  </si>
  <si>
    <t>Loss Per Share (Tables)</t>
  </si>
  <si>
    <t>Schedule of (loss) per share</t>
  </si>
  <si>
    <t>Closing
Date
Numerator:
Net (loss) post Atlas Business Combination $ (2,522 )
Provision for non-controlling interest 3,260
Redeemable preferred stock dividends (2,244 )
Net (loss) attributable to Class A common shares - basic and diluted $ (1,506 )
Denominator:
Weighted average shares outstanding - basic and diluted 5,767,342
Net (loss) per Class A common share, basic and diluted $ (0.26 )</t>
  </si>
  <si>
    <t>Schedule of anti-dilutive for the periods</t>
  </si>
  <si>
    <t xml:space="preserve">Closing
Date
Warrants 20,000,000
Private placement warrants 3,750,000
Total 23,750,000 </t>
  </si>
  <si>
    <t>Equity Based Compensation (Tables)</t>
  </si>
  <si>
    <t>Schedule of activity of Class A unit awards</t>
  </si>
  <si>
    <t xml:space="preserve"> Number of Grant
Unvested Class A units as of December 31, 2019 1,226 $ 12,117
Granted - -
Vested and converted to Class B common stock (1,226 ) -
Forfeited - -
Unvested Class A units as of March 31, 2020 - $ 12,117 </t>
  </si>
  <si>
    <t>Discontinued Operations (Tables)</t>
  </si>
  <si>
    <t>Schedule of loss from discontinued operations presented in the combined statement of operations</t>
  </si>
  <si>
    <t>For the
quarter ended March 31,
2020 2019
Revenues $ - $ -
Cost of revenues - -
Operating expenses - (149 )
Operating loss - (149 )
Depreciation and amortization - -
Other Income/(Expense) - -
Loss from discontinued operations $ - $ (149 )</t>
  </si>
  <si>
    <t>Commitments and Contingencies (Tables)</t>
  </si>
  <si>
    <t>Schedule of future minimum payments under non-cancelable operating leases</t>
  </si>
  <si>
    <t xml:space="preserve">2020 (nine months remaining) $ 8,709
2021 8,974
2022 6,478
2023 6,049
2024 3,031
Thereafter 3,860
$ 37,101 </t>
  </si>
  <si>
    <t>Organization and Basis of Presentation (Details)</t>
  </si>
  <si>
    <t>Feb. 14, 2020</t>
  </si>
  <si>
    <t>Organization and Basis of Presentation (Textual)</t>
  </si>
  <si>
    <t>Services provided, description</t>
  </si>
  <si>
    <t>Services are provided throughout the United States and its territories to a broad base of clients with no single client representing 10% or more of our revenues for either the quarter ended March 31, 2019 or 2018. Services are rendered primarily on a time and materials and cost-plus basis with approximately 95% of our contracts on that basis and the remainder represented by firm fixed price contracts.</t>
  </si>
  <si>
    <t>Atlas Intermediate [Member] | Purchase Agreement [Member]</t>
  </si>
  <si>
    <t>Unit purchase agreement date</t>
  </si>
  <si>
    <t>Aug. 12,
		2019</t>
  </si>
  <si>
    <t>Amendment date</t>
  </si>
  <si>
    <t>Jan. 22,
		2020</t>
  </si>
  <si>
    <t>Summary of Significant Accounting Policies (Details) $ in Thousands</t>
  </si>
  <si>
    <t>Mar. 31, 2020USD ($)</t>
  </si>
  <si>
    <t>Contingent consideration, as of December 31, 2019</t>
  </si>
  <si>
    <t>Additions for acquisitions</t>
  </si>
  <si>
    <t>Reduction of liability for payment made</t>
  </si>
  <si>
    <t>Decrease of liability related to re-measurement of fair value</t>
  </si>
  <si>
    <t>Total contingent consideration, as of March 31, 2020</t>
  </si>
  <si>
    <t>Current portion of contingent consideration</t>
  </si>
  <si>
    <t>Contingent consideration, less current portion</t>
  </si>
  <si>
    <t>Summary of Significant Accounting Policies (Details 1) - USD ($) $ in Thousands</t>
  </si>
  <si>
    <t>Asset:</t>
  </si>
  <si>
    <t>Current</t>
  </si>
  <si>
    <t>Liability:</t>
  </si>
  <si>
    <t>Deferred tax [Member]</t>
  </si>
  <si>
    <t>Noncurrent</t>
  </si>
  <si>
    <t>Deferred tax asset, gross</t>
  </si>
  <si>
    <t>Valuation allowance</t>
  </si>
  <si>
    <t>Deferred tax asset, net</t>
  </si>
  <si>
    <t>Deferred tax liability, gross</t>
  </si>
  <si>
    <t>Deferred tax liability, net</t>
  </si>
  <si>
    <t>Summary of Significant Accounting Policies (Details 2) - USD ($) $ in Thousands</t>
  </si>
  <si>
    <t>Statutory tax rate</t>
  </si>
  <si>
    <t>21.00%</t>
  </si>
  <si>
    <t>Tax benefit</t>
  </si>
  <si>
    <t>Atlas [Member]</t>
  </si>
  <si>
    <t>Pre-tax loss</t>
  </si>
  <si>
    <t>26.00%</t>
  </si>
  <si>
    <t>Deferred tax asset valuation reserve</t>
  </si>
  <si>
    <t>Income tax expense, net</t>
  </si>
  <si>
    <t>Summary of Significant Accounting Policies (Details 3) $ in Thousands</t>
  </si>
  <si>
    <t>Redeemable preferred stock, as of December 31, 2019</t>
  </si>
  <si>
    <t>Additions</t>
  </si>
  <si>
    <t>Accrued paid in kind dividends</t>
  </si>
  <si>
    <t>Accretion of discount</t>
  </si>
  <si>
    <t>Redeemable preferred stock, as of March 31, 2020</t>
  </si>
  <si>
    <t>Summary of Significant Accounting Policies (Details Textual) $ / shares in Units, $ in Thousands</t>
  </si>
  <si>
    <t>1 Months Ended</t>
  </si>
  <si>
    <t>Feb. 14, 2020USD ($)shares</t>
  </si>
  <si>
    <t>Mar. 31, 2020USD ($)$ / shares</t>
  </si>
  <si>
    <t>Mar. 31, 2019USD ($)Segment</t>
  </si>
  <si>
    <t>Dec. 31, 2019USD ($)$ / shares</t>
  </si>
  <si>
    <t>Allowance for trade accounts receivable</t>
  </si>
  <si>
    <t>Allowance for unbilled receivables</t>
  </si>
  <si>
    <t>T&amp;M contracts</t>
  </si>
  <si>
    <t>95.00%</t>
  </si>
  <si>
    <t>Performance obligations or backlog, description</t>
  </si>
  <si>
    <t>As of March 31, 2020 and December 31, 2019, we had $607 and $601 million of remaining performance obligations, or backlog, respectively of which $364 million and $361 million, respectively or 60% is expected to be recognized over the next 12 months and the majority of the balance over the next 24 months.</t>
  </si>
  <si>
    <t>Revenue recognized contract liability</t>
  </si>
  <si>
    <t>Refund liability</t>
  </si>
  <si>
    <t>Equity compensation</t>
  </si>
  <si>
    <t>Statutory federal tax rate</t>
  </si>
  <si>
    <t>Liquidation preference percentage</t>
  </si>
  <si>
    <t>103.00%</t>
  </si>
  <si>
    <t>Number of operating segment | Segment</t>
  </si>
  <si>
    <t>Number of reporting segment | Segment</t>
  </si>
  <si>
    <t>Class B Common Stock [Member]</t>
  </si>
  <si>
    <t>Common stock par value | $ / shares</t>
  </si>
  <si>
    <t>Class A Common Stock [Member]</t>
  </si>
  <si>
    <t>Maximum [Member]</t>
  </si>
  <si>
    <t>Assets useful lives</t>
  </si>
  <si>
    <t>10 years</t>
  </si>
  <si>
    <t>State of effective tax rate</t>
  </si>
  <si>
    <t>Minimum [Member]</t>
  </si>
  <si>
    <t>3 years</t>
  </si>
  <si>
    <t>Subscription Agreement [Member]</t>
  </si>
  <si>
    <t>Aggregate cash purchase price</t>
  </si>
  <si>
    <t>Preferred units issued | shares</t>
  </si>
  <si>
    <t>Redeemable preferred stock, description</t>
  </si>
  <si>
    <t>The “Subscription Agreement”) pursuant to which, GSO AIV-2 purchased 145,000 units of a new class of Series A Senior Preferred Units of Holdings (the “Preferred Units”) at a price per Preferred Unit of $978.21 for an aggregate cash purchase price of $141,840,450, which represents a 2.179% original issue discount on the Preferred Units (such purchase, the “GSO Placement”).</t>
  </si>
  <si>
    <t>Liquidation preference</t>
  </si>
  <si>
    <t>Atlas Credit Agreement [Member]</t>
  </si>
  <si>
    <t>Preferred units paid, description</t>
  </si>
  <si>
    <t>The Preferred Units pay a dividend of 5% per annum, plus either an additional 6.25% per annum in cash or 7.25% per annum in additional Preferred Units, at Holdings' option, payable quarterly in arrears.</t>
  </si>
  <si>
    <t>3.5625%</t>
  </si>
  <si>
    <t>Atlas Business Combination (Details) $ / shares in Units, $ in Thousands</t>
  </si>
  <si>
    <t>Mar. 31, 2020USD ($)$ / sharesshares</t>
  </si>
  <si>
    <t>Atlas Business Combination (Textual)</t>
  </si>
  <si>
    <t>Business combination, description</t>
  </si>
  <si>
    <t>The Company completed the acquisition of Atlas Intermediate and its subsidiaries and in return the Atlas Intermediate members: (i) received 24.0 million shares of Class B common stock in the Company, (ii) repaid the $171.5 million of outstanding debt and interest accrued and due lender, (iii) payment of $10.9 million of seller incurred acquisition-related costs, (iv) settlement $1.1 million of contingent consideration associated with the SCST, Inc. acquisition and (v) paid $2.2 million of change in control payments due certain executives. This was paid for with: (i) $20.7 million of cash raised from SPAC shareholders and the private placement discussed herein, (ii) the issuance of redeemable preferred stock in the amount of $141.8 million and (iii) the issuance of new debt in the amount of $271.0 million discussed in Note 7.</t>
  </si>
  <si>
    <t>Class A Common Stock [Member] | Private Placement [Member]</t>
  </si>
  <si>
    <t>Aggregate of shares | shares</t>
  </si>
  <si>
    <t>Purchase price per share | $ / shares</t>
  </si>
  <si>
    <t>Aggregate consideration | $</t>
  </si>
  <si>
    <t>Business Acquisitions (Details) - USD ($) $ in Thousands</t>
  </si>
  <si>
    <t>Cash</t>
  </si>
  <si>
    <t>Accounts receivable</t>
  </si>
  <si>
    <t>Property and equipment</t>
  </si>
  <si>
    <t>Intangible assets</t>
  </si>
  <si>
    <t>Liabilities</t>
  </si>
  <si>
    <t>Net assets acquired</t>
  </si>
  <si>
    <t>Consideration paid (cash and rollover equity)</t>
  </si>
  <si>
    <t>Contingent earnout liability at fair value (cash)</t>
  </si>
  <si>
    <t>Total consideration</t>
  </si>
  <si>
    <t>Excess consideration over the preliminary amounts assigned to the net assets acquired (goodwill)</t>
  </si>
  <si>
    <t>Business Acquisitions (Details Textual) - USD ($) $ in Thousands</t>
  </si>
  <si>
    <t>Feb. 29, 2020</t>
  </si>
  <si>
    <t>Business Acquisitions (Textual)</t>
  </si>
  <si>
    <t>Acquisition in cash</t>
  </si>
  <si>
    <t>Acquisiton, description</t>
  </si>
  <si>
    <t>Subject to customary closing working capital adjustments plus an earnout of up to $12 million upon the achievement of certain financial targets to be paid upon the first, second and third anniversaries of the closing.</t>
  </si>
  <si>
    <t>Acquisition costs</t>
  </si>
  <si>
    <t>Property and Equipment, Net (Details) - USD ($) $ in Thousands</t>
  </si>
  <si>
    <t>Less: Accumulated depreciation and amortization</t>
  </si>
  <si>
    <t>Average life</t>
  </si>
  <si>
    <t>Furniture and fixtures [Member]</t>
  </si>
  <si>
    <t>Property and equipment, gross</t>
  </si>
  <si>
    <t>Furniture and fixtures [Member] | Minimum [Member]</t>
  </si>
  <si>
    <t>Furniture and fixtures [Member] | Maximum [Member]</t>
  </si>
  <si>
    <t>5 years</t>
  </si>
  <si>
    <t>Equipment and vehicles [Member]</t>
  </si>
  <si>
    <t>Equipment and vehicles [Member] | Minimum [Member]</t>
  </si>
  <si>
    <t>Equipment and vehicles [Member] | Maximum [Member]</t>
  </si>
  <si>
    <t>Computers [Member]</t>
  </si>
  <si>
    <t>Leasehold improvements [Member]</t>
  </si>
  <si>
    <t>Leasehold improvements [Member] | Minimum [Member]</t>
  </si>
  <si>
    <t>Leasehold improvements [Member] | Maximum [Member]</t>
  </si>
  <si>
    <t>Construction in Progress [Member]</t>
  </si>
  <si>
    <t>Property and Equipment, Net (Details 1) - USD ($) $ in Thousands</t>
  </si>
  <si>
    <t>Computer equipment</t>
  </si>
  <si>
    <t>Less accumulated depreciation</t>
  </si>
  <si>
    <t>Property and equipment under capital leases</t>
  </si>
  <si>
    <t>Property and Equipment, Net (Details 2) $ in Thousands</t>
  </si>
  <si>
    <t>2020 (nine months remaining)</t>
  </si>
  <si>
    <t>2021</t>
  </si>
  <si>
    <t>2022</t>
  </si>
  <si>
    <t>2023</t>
  </si>
  <si>
    <t>2024</t>
  </si>
  <si>
    <t>Thereafter</t>
  </si>
  <si>
    <t>Minimum lease payments</t>
  </si>
  <si>
    <t>Property and Equipment, Net (Details Textual) - USD ($) $ in Thousands</t>
  </si>
  <si>
    <t>Property and Equipment, Net (Textual)</t>
  </si>
  <si>
    <t>Depreciation expense</t>
  </si>
  <si>
    <t>Useful lives</t>
  </si>
  <si>
    <t>Goodwill and Intangibles (Details) $ in Thousands</t>
  </si>
  <si>
    <t>Beginning Balance</t>
  </si>
  <si>
    <t>Acquisitions</t>
  </si>
  <si>
    <t>Disposals</t>
  </si>
  <si>
    <t>Measurement period adjustments</t>
  </si>
  <si>
    <t>Ending Balance</t>
  </si>
  <si>
    <t>Goodwill and Intangibles (Details 1) - USD ($) $ in Thousands</t>
  </si>
  <si>
    <t>Definite life intangible assets:</t>
  </si>
  <si>
    <t>Gross amount</t>
  </si>
  <si>
    <t>Accumulated amortization</t>
  </si>
  <si>
    <t>Net book value</t>
  </si>
  <si>
    <t>Customer relationships [Member]</t>
  </si>
  <si>
    <t>Remaining useful life (in years)</t>
  </si>
  <si>
    <t>19 years</t>
  </si>
  <si>
    <t>Tradenames [Member]</t>
  </si>
  <si>
    <t>Non-competes [Member]</t>
  </si>
  <si>
    <t>2 years 8 months 12 days</t>
  </si>
  <si>
    <t>Goodwill and Intangibles (Details 2) $ in Thousands</t>
  </si>
  <si>
    <t>Amortization of intangible assets</t>
  </si>
  <si>
    <t>Goodwill and Intangibles (Details Textual) - USD ($) $ in Thousands</t>
  </si>
  <si>
    <t>Goodwill and Intangibles (Textual)</t>
  </si>
  <si>
    <t>Amortization expense</t>
  </si>
  <si>
    <t>Long-Term Debt (Details) - USD ($) $ in Thousands</t>
  </si>
  <si>
    <t>Atlas credit facility - term loan</t>
  </si>
  <si>
    <t>Atlas credit agreement - term loan</t>
  </si>
  <si>
    <t>Atlas credit facility - revolving loan</t>
  </si>
  <si>
    <t>Atlas credit agreement - revolving</t>
  </si>
  <si>
    <t>Subtotal</t>
  </si>
  <si>
    <t>Less: Loan costs, net</t>
  </si>
  <si>
    <t>Less current maturities of long-term debt</t>
  </si>
  <si>
    <t>Long-term debt</t>
  </si>
  <si>
    <t>Long-Term Debt (Details 1) $ in Thousands</t>
  </si>
  <si>
    <t>Long-Term Debt (Details Textual) - USD ($) $ in Thousands</t>
  </si>
  <si>
    <t>Apr. 30, 2019</t>
  </si>
  <si>
    <t>Nov. 30, 2017</t>
  </si>
  <si>
    <t>Oct. 31, 2017</t>
  </si>
  <si>
    <t>Long-Term Debt (Textual)</t>
  </si>
  <si>
    <t>Repayment of existing debt</t>
  </si>
  <si>
    <t>Credit agreement, description</t>
  </si>
  <si>
    <t>The terms of the Atlas Credit Agreement were modified to reduce the maturity of the Term Loan by one year to February 14, 2026 from February 14, 2027. The interest rate for the Term Loan was increased to (i) Adjusted LIBOR as defined in the Atlas Credit Agreement, plus 6.25%, or (ii) an Alternate Base Rate as defined in the Atlas Credit Agreement, plus 5.25%. The interest rate for the Revolver was increased to (i) Adjusted LIBOR as defined in the Atlas Credit Agreement, plus 5.0%, or (ii) an Alternate Base Rate as defined in the Credit Agreement, plus 4.0%. The modification also increased rate of amortization applicable to the Term Loan to 5.0% per annum (commencing on June 30, 2020).</t>
  </si>
  <si>
    <t>The Atlas Credit Agreement called for a term loan (the "Term Loan") in the amount of $281.0 million and revolving letter of credit (the "Revolver") in the amount of $40.0 million of which $21.0 million was drawn upon through March 31, 2020. The term loan proceeds were used to repay the existing Atlas Facility in the amount of $171.0 million and partially fund the Atlas Business Combination and the Long acquisition.</t>
  </si>
  <si>
    <t>ATC [Member]</t>
  </si>
  <si>
    <t>Term loan</t>
  </si>
  <si>
    <t>Revolving credit facility</t>
  </si>
  <si>
    <t>Credit facility funded at closing</t>
  </si>
  <si>
    <t>Shareholder distribution</t>
  </si>
  <si>
    <t>Credit facility interest terms</t>
  </si>
  <si>
    <t>The Atlas Credit Facility requires quarterly principal payments of $2.719 million through March 31, 2023, and then $3.625 million until the final maturity in March 2024, and bears interest at an annual rate of LIBOR plus a margin ranging from 275 to 425 basis points determined by the Company's Consolidated Leverage Ratio, as defined. For the interest payment made in the in the quarter ended December 31, 2019, the applicable margin was 375 basis points and the total interest rate was 5.500 %.</t>
  </si>
  <si>
    <t>Under the terms of the Atlas Credit Agreement, the Term Loan and Revolver are set to expire on February 14, 2027 and February 14, 2025, respectively. Interest is payable monthly or at the end of the applicable interest period in arrears on any outstanding borrowings. The interest rates under the Atlas Credit Facility will be equal to either (i) Adjusted LIBOR as defined in the Credit Agreement, plus 4.75%, or (ii) an Alternate Base Rate as defined in the Credit Agreement, plus 3.75%.</t>
  </si>
  <si>
    <t>Moreland [Member]</t>
  </si>
  <si>
    <t>Bridge loan</t>
  </si>
  <si>
    <t>ETS [Member]</t>
  </si>
  <si>
    <t>Redemption of equity</t>
  </si>
  <si>
    <t>Maturity date</t>
  </si>
  <si>
    <t>November 2022</t>
  </si>
  <si>
    <t>Shareholders' Equity (Details)</t>
  </si>
  <si>
    <t>Mar. 31, 2020shares</t>
  </si>
  <si>
    <t>Shares Outstanding at March 31, 2020</t>
  </si>
  <si>
    <t>Private Placement Warrants [Member]</t>
  </si>
  <si>
    <t>Beginning Balance, as of Closing Date</t>
  </si>
  <si>
    <t>Issuances</t>
  </si>
  <si>
    <t>Transfers to Class A from Class B</t>
  </si>
  <si>
    <t>Warrants [Member]</t>
  </si>
  <si>
    <t>Shareholders' Equity (Details Textual) - USD ($) $ / shares in Units, $ in Thousands</t>
  </si>
  <si>
    <t>Warrants outstanding</t>
  </si>
  <si>
    <t>Non-controlling Interest, description</t>
  </si>
  <si>
    <t>The Company ownership and voting structure is comprised of holders of our Class A common stock that participate 100% in the results of Atlas Technical Consultants, Inc. and 19.4% in Atlas Intermediate and its subsidiaries and holders of our Class B common stock that participate in the results of Atlas Intermediate and its subsidiaries until their Class B common stock is converted to Class A common stock. The holders of our Class B common stock participate in 80.6% of Atlas Intermediate and its subsidiaries.</t>
  </si>
  <si>
    <t>Private Placement [Member]</t>
  </si>
  <si>
    <t>Warrants outstanding per share</t>
  </si>
  <si>
    <t>Description of warrants for redemption</t>
  </si>
  <si>
    <t>(i) they will not be redeemable by the Company so long as they are held by the Sponsor and (ii) they may be exercisable by the holders on a cashless basis. At March 31, 2020, there were 3,750,000 Private Placement Warrants outstanding.</t>
  </si>
  <si>
    <t>Public Warrants [Member]</t>
  </si>
  <si>
    <t>Common stock, authorized</t>
  </si>
  <si>
    <t>Common stock, par value (in dollars per share)</t>
  </si>
  <si>
    <t>Common stock, issued</t>
  </si>
  <si>
    <t>Common stock, outstanding</t>
  </si>
  <si>
    <t>Description of voting rights of common stock</t>
  </si>
  <si>
    <t>Entitled to one vote for each share.</t>
  </si>
  <si>
    <t>Aggregate of private placement shares</t>
  </si>
  <si>
    <t>Purchase price per share</t>
  </si>
  <si>
    <t>Aggregate consideration private placement</t>
  </si>
  <si>
    <t>Class A Common Stock [Member] | Public Warrants [Member]</t>
  </si>
  <si>
    <t>In November 2018, the Company consummated its initial public offering of units, each consisting of one share of Class A common stock and one-half of one warrant (“Public Warrant”).</t>
  </si>
  <si>
    <t>The Public Warrants will expire five years after the closing of the Atlas Business Combination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18.00 per share for any 20 trading days within a 30-day trading period ending three business days before we send the notice of redemption to the Public Warrant holders.</t>
  </si>
  <si>
    <t>Entitle the holder to one vote per share.</t>
  </si>
  <si>
    <t>Loss Per Share (Details) - USD ($) $ / shares in Units, $ in Thousands</t>
  </si>
  <si>
    <t>Numerator:</t>
  </si>
  <si>
    <t>Net (loss) attributable to Class A common shares - basic and diluted</t>
  </si>
  <si>
    <t>Denominator:</t>
  </si>
  <si>
    <t>Weighted average shares outstanding - basic and diluted</t>
  </si>
  <si>
    <t>Net (loss) per Class A common share, basic and diluted</t>
  </si>
  <si>
    <t>Loss Per Share (Details 1) - shares</t>
  </si>
  <si>
    <t>Private placement warrants [Member]</t>
  </si>
  <si>
    <t>Equity Based Compensation (Details)</t>
  </si>
  <si>
    <t>Mar. 31, 2020USD ($)shares</t>
  </si>
  <si>
    <t>Number of unvested Class A Units</t>
  </si>
  <si>
    <t>Balance, Unvested Class A units | shares</t>
  </si>
  <si>
    <t>Granted | shares</t>
  </si>
  <si>
    <t>Vested and converted to Class B common stock | shares</t>
  </si>
  <si>
    <t>Forfeited | shares</t>
  </si>
  <si>
    <t>Grant date fair value</t>
  </si>
  <si>
    <t>Unvested Class A units | $</t>
  </si>
  <si>
    <t>Granted | $</t>
  </si>
  <si>
    <t>Vested and converted to Class B common stock | $</t>
  </si>
  <si>
    <t>Forfeited | $</t>
  </si>
  <si>
    <t>Equity Based Compensation (Details Textual) - USD ($) $ in Thousands</t>
  </si>
  <si>
    <t>Jan. 31, 2019</t>
  </si>
  <si>
    <t>Dec. 31, 2017</t>
  </si>
  <si>
    <t>Equity Based Compensation (Textual)</t>
  </si>
  <si>
    <t>Shares authorized</t>
  </si>
  <si>
    <t>Shares reserved for issuance</t>
  </si>
  <si>
    <t>Vesting term</t>
  </si>
  <si>
    <t>4 years</t>
  </si>
  <si>
    <t>Related-Party Transactions (Details) - USD ($) $ in Thousands</t>
  </si>
  <si>
    <t>Feb. 03, 2020</t>
  </si>
  <si>
    <t>Feb. 14, 2019</t>
  </si>
  <si>
    <t>Related Party Transactions (Textual)</t>
  </si>
  <si>
    <t>Lease expenses</t>
  </si>
  <si>
    <t>Service fees</t>
  </si>
  <si>
    <t>Purchase insurance contracts</t>
  </si>
  <si>
    <t>Number of shares issued</t>
  </si>
  <si>
    <t>Aggregate purchase price</t>
  </si>
  <si>
    <t>Employee Benefit Plans (Details) - USD ($) $ in Thousands</t>
  </si>
  <si>
    <t>12 Months Ended</t>
  </si>
  <si>
    <t>Employee Benefit Plans (Textual)</t>
  </si>
  <si>
    <t>Total contributions</t>
  </si>
  <si>
    <t>Discontinued Operations (Details) - USD ($) $ in Thousands</t>
  </si>
  <si>
    <t>Operating loss</t>
  </si>
  <si>
    <t>Other Income/(Expense)</t>
  </si>
  <si>
    <t>Commitments and Contingencies (Details) $ in Thousands</t>
  </si>
  <si>
    <t>Commitments and Contingencies (Details Textual) - USD ($) $ in Thousands</t>
  </si>
  <si>
    <t>Commitments and Contingencies (Textual)</t>
  </si>
  <si>
    <t>Rental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4</v>
      </c>
    </row>
    <row r="16" spans="1:3">
      <c r="A16" s="4" t="s">
        <v>27</v>
      </c>
      <c r="B16" s="4" t="s">
        <v>28</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29741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924</v>
      </c>
      <c r="C3" s="6" t="n">
        <v>20185</v>
      </c>
    </row>
    <row r="4" spans="1:3">
      <c r="A4" s="4" t="s">
        <v>40</v>
      </c>
      <c r="B4" s="5" t="n">
        <v>88947</v>
      </c>
      <c r="C4" s="5" t="n">
        <v>90775</v>
      </c>
    </row>
    <row r="5" spans="1:3">
      <c r="A5" s="4" t="s">
        <v>41</v>
      </c>
      <c r="B5" s="5" t="n">
        <v>47150</v>
      </c>
      <c r="C5" s="5" t="n">
        <v>40513</v>
      </c>
    </row>
    <row r="6" spans="1:3">
      <c r="A6" s="4" t="s">
        <v>42</v>
      </c>
      <c r="B6" s="5" t="n">
        <v>4477</v>
      </c>
      <c r="C6" s="5" t="n">
        <v>5266</v>
      </c>
    </row>
    <row r="7" spans="1:3">
      <c r="A7" s="4" t="s">
        <v>43</v>
      </c>
      <c r="B7" s="5" t="n">
        <v>529</v>
      </c>
      <c r="C7" s="5" t="n">
        <v>812</v>
      </c>
    </row>
    <row r="8" spans="1:3">
      <c r="A8" s="4" t="s">
        <v>44</v>
      </c>
      <c r="B8" s="5" t="n">
        <v>160027</v>
      </c>
      <c r="C8" s="5" t="n">
        <v>157551</v>
      </c>
    </row>
    <row r="9" spans="1:3">
      <c r="A9" s="4" t="s">
        <v>45</v>
      </c>
      <c r="B9" s="5" t="n">
        <v>15946</v>
      </c>
      <c r="C9" s="5" t="n">
        <v>14824</v>
      </c>
    </row>
    <row r="10" spans="1:3">
      <c r="A10" s="4" t="s">
        <v>46</v>
      </c>
      <c r="B10" s="5" t="n">
        <v>92248</v>
      </c>
      <c r="C10" s="5" t="n">
        <v>92389</v>
      </c>
    </row>
    <row r="11" spans="1:3">
      <c r="A11" s="4" t="s">
        <v>47</v>
      </c>
      <c r="B11" s="5" t="n">
        <v>92006</v>
      </c>
      <c r="C11" s="5" t="n">
        <v>85125</v>
      </c>
    </row>
    <row r="12" spans="1:3">
      <c r="A12" s="4" t="s">
        <v>48</v>
      </c>
      <c r="B12" s="5" t="n">
        <v>2925</v>
      </c>
      <c r="C12" s="5" t="n">
        <v>2884</v>
      </c>
    </row>
    <row r="13" spans="1:3">
      <c r="A13" s="4" t="s">
        <v>49</v>
      </c>
      <c r="B13" s="5" t="n">
        <v>363152</v>
      </c>
      <c r="C13" s="5" t="n">
        <v>352773</v>
      </c>
    </row>
    <row r="14" spans="1:3">
      <c r="A14" s="3" t="s">
        <v>50</v>
      </c>
    </row>
    <row r="15" spans="1:3">
      <c r="A15" s="4" t="s">
        <v>51</v>
      </c>
      <c r="B15" s="5" t="n">
        <v>27584</v>
      </c>
      <c r="C15" s="5" t="n">
        <v>30754</v>
      </c>
    </row>
    <row r="16" spans="1:3">
      <c r="A16" s="4" t="s">
        <v>52</v>
      </c>
      <c r="B16" s="5" t="n">
        <v>9749</v>
      </c>
      <c r="C16" s="5" t="n">
        <v>10085</v>
      </c>
    </row>
    <row r="17" spans="1:3">
      <c r="A17" s="4" t="s">
        <v>53</v>
      </c>
      <c r="B17" s="5" t="n">
        <v>14050</v>
      </c>
      <c r="C17" s="5" t="n">
        <v>10875</v>
      </c>
    </row>
    <row r="18" spans="1:3">
      <c r="A18" s="4" t="s">
        <v>54</v>
      </c>
      <c r="B18" s="5" t="n">
        <v>9820</v>
      </c>
      <c r="C18" s="5" t="n">
        <v>13712</v>
      </c>
    </row>
    <row r="19" spans="1:3">
      <c r="A19" s="4" t="s">
        <v>55</v>
      </c>
      <c r="B19" s="5" t="n">
        <v>61203</v>
      </c>
      <c r="C19" s="5" t="n">
        <v>65426</v>
      </c>
    </row>
    <row r="20" spans="1:3">
      <c r="A20" s="4" t="s">
        <v>56</v>
      </c>
      <c r="B20" s="5" t="n">
        <v>276313</v>
      </c>
      <c r="C20" s="5" t="n">
        <v>158557</v>
      </c>
    </row>
    <row r="21" spans="1:3">
      <c r="A21" s="4" t="s">
        <v>57</v>
      </c>
      <c r="B21" s="5" t="n">
        <v>7849</v>
      </c>
      <c r="C21" s="5" t="n">
        <v>1347</v>
      </c>
    </row>
    <row r="22" spans="1:3">
      <c r="A22" s="4" t="s">
        <v>58</v>
      </c>
      <c r="B22" s="5" t="n">
        <v>345365</v>
      </c>
      <c r="C22" s="5" t="n">
        <v>225330</v>
      </c>
    </row>
    <row r="23" spans="1:3">
      <c r="A23" s="4" t="s">
        <v>59</v>
      </c>
      <c r="B23" s="4" t="s">
        <v>60</v>
      </c>
    </row>
    <row r="24" spans="1:3">
      <c r="A24" s="4" t="s">
        <v>61</v>
      </c>
      <c r="B24" s="5" t="n">
        <v>143172</v>
      </c>
      <c r="C24" s="4" t="s">
        <v>60</v>
      </c>
    </row>
    <row r="25" spans="1:3">
      <c r="A25" s="4" t="s">
        <v>62</v>
      </c>
      <c r="B25" s="4" t="s">
        <v>60</v>
      </c>
      <c r="C25" s="5" t="n">
        <v>127443</v>
      </c>
    </row>
    <row r="26" spans="1:3">
      <c r="A26" s="4" t="s">
        <v>63</v>
      </c>
      <c r="B26" s="5" t="n">
        <v>-23632</v>
      </c>
      <c r="C26" s="4" t="s">
        <v>60</v>
      </c>
    </row>
    <row r="27" spans="1:3">
      <c r="A27" s="4" t="s">
        <v>64</v>
      </c>
      <c r="B27" s="5" t="n">
        <v>-100250</v>
      </c>
      <c r="C27" s="4" t="s">
        <v>60</v>
      </c>
    </row>
    <row r="28" spans="1:3">
      <c r="A28" s="4" t="s">
        <v>65</v>
      </c>
      <c r="B28" s="5" t="n">
        <v>-1506</v>
      </c>
      <c r="C28" s="4" t="s">
        <v>60</v>
      </c>
    </row>
    <row r="29" spans="1:3">
      <c r="A29" s="4" t="s">
        <v>66</v>
      </c>
      <c r="B29" s="5" t="n">
        <v>-125385</v>
      </c>
      <c r="C29" s="5" t="n">
        <v>127443</v>
      </c>
    </row>
    <row r="30" spans="1:3">
      <c r="A30" s="4" t="s">
        <v>67</v>
      </c>
      <c r="B30" s="5" t="n">
        <v>363152</v>
      </c>
      <c r="C30" s="5" t="n">
        <v>352773</v>
      </c>
    </row>
    <row r="31" spans="1:3">
      <c r="A31" s="4" t="s">
        <v>68</v>
      </c>
    </row>
    <row r="32" spans="1:3">
      <c r="A32" s="3" t="s">
        <v>50</v>
      </c>
    </row>
    <row r="33" spans="1:3">
      <c r="A33" s="4" t="s">
        <v>69</v>
      </c>
      <c r="B33" s="5" t="n">
        <v>1</v>
      </c>
      <c r="C33" s="4" t="s">
        <v>60</v>
      </c>
    </row>
    <row r="34" spans="1:3">
      <c r="A34" s="4" t="s">
        <v>70</v>
      </c>
    </row>
    <row r="35" spans="1:3">
      <c r="A35" s="3" t="s">
        <v>50</v>
      </c>
    </row>
    <row r="36" spans="1:3">
      <c r="A36" s="4" t="s">
        <v>69</v>
      </c>
      <c r="B36" s="6" t="n">
        <v>2</v>
      </c>
      <c r="C36"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47</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7</v>
      </c>
    </row>
    <row r="2" spans="1:3">
      <c r="A2" s="4" t="s">
        <v>68</v>
      </c>
    </row>
    <row r="3" spans="1:3">
      <c r="A3" s="4" t="s">
        <v>72</v>
      </c>
      <c r="B3" s="4" t="s">
        <v>73</v>
      </c>
      <c r="C3" s="4" t="s">
        <v>60</v>
      </c>
    </row>
    <row r="4" spans="1:3">
      <c r="A4" s="4" t="s">
        <v>74</v>
      </c>
      <c r="B4" s="5" t="n">
        <v>400000000</v>
      </c>
      <c r="C4" s="4" t="s">
        <v>60</v>
      </c>
    </row>
    <row r="5" spans="1:3">
      <c r="A5" s="4" t="s">
        <v>75</v>
      </c>
      <c r="B5" s="5" t="n">
        <v>5767342</v>
      </c>
      <c r="C5" s="4" t="s">
        <v>60</v>
      </c>
    </row>
    <row r="6" spans="1:3">
      <c r="A6" s="4" t="s">
        <v>76</v>
      </c>
      <c r="B6" s="5" t="n">
        <v>5767342</v>
      </c>
      <c r="C6" s="4" t="s">
        <v>60</v>
      </c>
    </row>
    <row r="7" spans="1:3">
      <c r="A7" s="4" t="s">
        <v>70</v>
      </c>
    </row>
    <row r="8" spans="1:3">
      <c r="A8" s="4" t="s">
        <v>72</v>
      </c>
      <c r="B8" s="4" t="s">
        <v>73</v>
      </c>
      <c r="C8" s="4" t="s">
        <v>60</v>
      </c>
    </row>
    <row r="9" spans="1:3">
      <c r="A9" s="4" t="s">
        <v>74</v>
      </c>
      <c r="B9" s="5" t="n">
        <v>23974368</v>
      </c>
      <c r="C9" s="4" t="s">
        <v>60</v>
      </c>
    </row>
    <row r="10" spans="1:3">
      <c r="A10" s="4" t="s">
        <v>75</v>
      </c>
      <c r="B10" s="5" t="n">
        <v>23974368</v>
      </c>
      <c r="C10" s="4" t="s">
        <v>60</v>
      </c>
    </row>
    <row r="11" spans="1:3">
      <c r="A11" s="4" t="s">
        <v>76</v>
      </c>
      <c r="B11" s="5" t="n">
        <v>23974368</v>
      </c>
      <c r="C11" s="4" t="s">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80"/>
  </cols>
  <sheetData>
    <row r="1" spans="1:3">
      <c r="A1" s="1" t="s">
        <v>304</v>
      </c>
      <c r="B1" s="2" t="s">
        <v>305</v>
      </c>
      <c r="C1" s="2" t="s">
        <v>2</v>
      </c>
    </row>
    <row r="2" spans="1:3">
      <c r="A2" s="3" t="s">
        <v>306</v>
      </c>
    </row>
    <row r="3" spans="1:3">
      <c r="A3" s="4" t="s">
        <v>307</v>
      </c>
      <c r="C3" s="4" t="s">
        <v>308</v>
      </c>
    </row>
    <row r="4" spans="1:3">
      <c r="A4" s="4" t="s">
        <v>309</v>
      </c>
    </row>
    <row r="5" spans="1:3">
      <c r="A5" s="3" t="s">
        <v>306</v>
      </c>
    </row>
    <row r="6" spans="1:3">
      <c r="A6" s="4" t="s">
        <v>310</v>
      </c>
      <c r="B6" s="4" t="s">
        <v>311</v>
      </c>
    </row>
    <row r="7" spans="1:3">
      <c r="A7" s="4" t="s">
        <v>312</v>
      </c>
      <c r="B7" s="4" t="s">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14</v>
      </c>
      <c r="B1" s="2" t="s">
        <v>1</v>
      </c>
    </row>
    <row r="2" spans="1:2">
      <c r="B2" s="2" t="s">
        <v>315</v>
      </c>
    </row>
    <row r="3" spans="1:2">
      <c r="A3" s="3" t="s">
        <v>162</v>
      </c>
    </row>
    <row r="4" spans="1:2">
      <c r="A4" s="4" t="s">
        <v>316</v>
      </c>
      <c r="B4" s="6" t="n">
        <v>1060</v>
      </c>
    </row>
    <row r="5" spans="1:2">
      <c r="A5" s="4" t="s">
        <v>317</v>
      </c>
      <c r="B5" s="5" t="n">
        <v>5625</v>
      </c>
    </row>
    <row r="6" spans="1:2">
      <c r="A6" s="4" t="s">
        <v>318</v>
      </c>
      <c r="B6" s="5" t="n">
        <v>-1060</v>
      </c>
    </row>
    <row r="7" spans="1:2">
      <c r="A7" s="4" t="s">
        <v>319</v>
      </c>
      <c r="B7" s="4" t="s">
        <v>60</v>
      </c>
    </row>
    <row r="8" spans="1:2">
      <c r="A8" s="4" t="s">
        <v>320</v>
      </c>
      <c r="B8" s="5" t="n">
        <v>5625</v>
      </c>
    </row>
    <row r="9" spans="1:2">
      <c r="A9" s="4" t="s">
        <v>321</v>
      </c>
      <c r="B9" s="4" t="s">
        <v>60</v>
      </c>
    </row>
    <row r="10" spans="1:2">
      <c r="A10" s="4" t="s">
        <v>322</v>
      </c>
      <c r="B10" s="6" t="n">
        <v>56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324</v>
      </c>
    </row>
    <row r="3" spans="1:3">
      <c r="A3" s="4" t="s">
        <v>325</v>
      </c>
      <c r="B3" s="6" t="n">
        <v>160027</v>
      </c>
      <c r="C3" s="6" t="n">
        <v>157551</v>
      </c>
    </row>
    <row r="4" spans="1:3">
      <c r="A4" s="3" t="s">
        <v>326</v>
      </c>
    </row>
    <row r="5" spans="1:3">
      <c r="A5" s="4" t="s">
        <v>325</v>
      </c>
      <c r="B5" s="5" t="n">
        <v>61203</v>
      </c>
      <c r="C5" s="5" t="n">
        <v>65426</v>
      </c>
    </row>
    <row r="6" spans="1:3">
      <c r="A6" s="4" t="s">
        <v>327</v>
      </c>
    </row>
    <row r="7" spans="1:3">
      <c r="A7" s="3" t="s">
        <v>324</v>
      </c>
    </row>
    <row r="8" spans="1:3">
      <c r="A8" s="4" t="s">
        <v>325</v>
      </c>
      <c r="B8" s="5" t="n">
        <v>700</v>
      </c>
      <c r="C8" s="4" t="s">
        <v>60</v>
      </c>
    </row>
    <row r="9" spans="1:3">
      <c r="A9" s="4" t="s">
        <v>328</v>
      </c>
      <c r="B9" s="5" t="n">
        <v>13000</v>
      </c>
      <c r="C9" s="4" t="s">
        <v>60</v>
      </c>
    </row>
    <row r="10" spans="1:3">
      <c r="A10" s="4" t="s">
        <v>329</v>
      </c>
      <c r="B10" s="5" t="n">
        <v>13700</v>
      </c>
      <c r="C10" s="4" t="s">
        <v>60</v>
      </c>
    </row>
    <row r="11" spans="1:3">
      <c r="A11" s="4" t="s">
        <v>330</v>
      </c>
      <c r="B11" s="5" t="n">
        <v>-13700</v>
      </c>
      <c r="C11" s="4" t="s">
        <v>60</v>
      </c>
    </row>
    <row r="12" spans="1:3">
      <c r="A12" s="4" t="s">
        <v>331</v>
      </c>
      <c r="B12" s="4" t="s">
        <v>60</v>
      </c>
      <c r="C12" s="4" t="s">
        <v>60</v>
      </c>
    </row>
    <row r="13" spans="1:3">
      <c r="A13" s="3" t="s">
        <v>326</v>
      </c>
    </row>
    <row r="14" spans="1:3">
      <c r="A14" s="4" t="s">
        <v>325</v>
      </c>
      <c r="B14" s="4" t="s">
        <v>60</v>
      </c>
      <c r="C14" s="4" t="s">
        <v>60</v>
      </c>
    </row>
    <row r="15" spans="1:3">
      <c r="A15" s="4" t="s">
        <v>328</v>
      </c>
      <c r="B15" s="5" t="n">
        <v>600</v>
      </c>
      <c r="C15" s="5" t="n">
        <v>600</v>
      </c>
    </row>
    <row r="16" spans="1:3">
      <c r="A16" s="4" t="s">
        <v>332</v>
      </c>
      <c r="B16" s="5" t="n">
        <v>600</v>
      </c>
      <c r="C16" s="5" t="n">
        <v>600</v>
      </c>
    </row>
    <row r="17" spans="1:3">
      <c r="A17" s="4" t="s">
        <v>330</v>
      </c>
      <c r="B17" s="4" t="s">
        <v>60</v>
      </c>
      <c r="C17" s="4" t="s">
        <v>60</v>
      </c>
    </row>
    <row r="18" spans="1:3">
      <c r="A18" s="4" t="s">
        <v>333</v>
      </c>
      <c r="B18" s="6" t="n">
        <v>600</v>
      </c>
      <c r="C18" s="6"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8</v>
      </c>
    </row>
    <row r="3" spans="1:3">
      <c r="A3" s="4" t="s">
        <v>335</v>
      </c>
      <c r="B3" s="4" t="s">
        <v>336</v>
      </c>
    </row>
    <row r="4" spans="1:3">
      <c r="A4" s="4" t="s">
        <v>337</v>
      </c>
      <c r="B4" s="4" t="s">
        <v>60</v>
      </c>
      <c r="C4" s="6" t="n">
        <v>5</v>
      </c>
    </row>
    <row r="5" spans="1:3">
      <c r="A5" s="4" t="s">
        <v>338</v>
      </c>
    </row>
    <row r="6" spans="1:3">
      <c r="A6" s="4" t="s">
        <v>339</v>
      </c>
      <c r="B6" s="6" t="n">
        <v>2522</v>
      </c>
    </row>
    <row r="7" spans="1:3">
      <c r="A7" s="4" t="s">
        <v>335</v>
      </c>
      <c r="B7" s="4" t="s">
        <v>340</v>
      </c>
    </row>
    <row r="8" spans="1:3">
      <c r="A8" s="4" t="s">
        <v>337</v>
      </c>
      <c r="B8" s="6" t="n">
        <v>656</v>
      </c>
    </row>
    <row r="9" spans="1:3">
      <c r="A9" s="4" t="s">
        <v>341</v>
      </c>
      <c r="B9" s="5" t="n">
        <v>-656</v>
      </c>
    </row>
    <row r="10" spans="1:3">
      <c r="A10" s="4" t="s">
        <v>342</v>
      </c>
      <c r="B10" s="4" t="s">
        <v>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43</v>
      </c>
      <c r="B1" s="2" t="s">
        <v>1</v>
      </c>
    </row>
    <row r="2" spans="1:2">
      <c r="B2" s="2" t="s">
        <v>315</v>
      </c>
    </row>
    <row r="3" spans="1:2">
      <c r="A3" s="3" t="s">
        <v>162</v>
      </c>
    </row>
    <row r="4" spans="1:2">
      <c r="A4" s="4" t="s">
        <v>344</v>
      </c>
      <c r="B4" s="4" t="s">
        <v>60</v>
      </c>
    </row>
    <row r="5" spans="1:2">
      <c r="A5" s="4" t="s">
        <v>345</v>
      </c>
      <c r="B5" s="5" t="n">
        <v>141840</v>
      </c>
    </row>
    <row r="6" spans="1:2">
      <c r="A6" s="4" t="s">
        <v>346</v>
      </c>
      <c r="B6" s="5" t="n">
        <v>1321</v>
      </c>
    </row>
    <row r="7" spans="1:2">
      <c r="A7" s="4" t="s">
        <v>347</v>
      </c>
      <c r="B7" s="5" t="n">
        <v>11</v>
      </c>
    </row>
    <row r="8" spans="1:2">
      <c r="A8" s="4" t="s">
        <v>348</v>
      </c>
      <c r="B8" s="6" t="n">
        <v>143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1"/>
  </cols>
  <sheetData>
    <row r="1" spans="1:5">
      <c r="A1" s="1" t="s">
        <v>349</v>
      </c>
      <c r="B1" s="2" t="s">
        <v>350</v>
      </c>
      <c r="C1" s="2" t="s">
        <v>1</v>
      </c>
    </row>
    <row r="2" spans="1:5">
      <c r="B2" s="2" t="s">
        <v>351</v>
      </c>
      <c r="C2" s="2" t="s">
        <v>352</v>
      </c>
      <c r="D2" s="2" t="s">
        <v>353</v>
      </c>
      <c r="E2" s="2" t="s">
        <v>354</v>
      </c>
    </row>
    <row r="3" spans="1:5">
      <c r="A3" s="4" t="s">
        <v>355</v>
      </c>
      <c r="C3" s="6" t="n">
        <v>2000</v>
      </c>
      <c r="E3" s="6" t="n">
        <v>2100</v>
      </c>
    </row>
    <row r="4" spans="1:5">
      <c r="A4" s="4" t="s">
        <v>356</v>
      </c>
      <c r="C4" s="6" t="n">
        <v>700</v>
      </c>
      <c r="E4" s="5" t="n">
        <v>600</v>
      </c>
    </row>
    <row r="5" spans="1:5">
      <c r="A5" s="4" t="s">
        <v>357</v>
      </c>
      <c r="C5" s="4" t="s">
        <v>358</v>
      </c>
    </row>
    <row r="6" spans="1:5">
      <c r="A6" s="4" t="s">
        <v>359</v>
      </c>
      <c r="C6" s="4" t="s">
        <v>360</v>
      </c>
    </row>
    <row r="7" spans="1:5">
      <c r="A7" s="4" t="s">
        <v>361</v>
      </c>
      <c r="C7" s="6" t="n">
        <v>32</v>
      </c>
      <c r="D7" s="6" t="n">
        <v>32</v>
      </c>
    </row>
    <row r="8" spans="1:5">
      <c r="A8" s="4" t="s">
        <v>54</v>
      </c>
      <c r="C8" s="5" t="n">
        <v>311</v>
      </c>
      <c r="E8" s="5" t="n">
        <v>343</v>
      </c>
    </row>
    <row r="9" spans="1:5">
      <c r="A9" s="4" t="s">
        <v>362</v>
      </c>
      <c r="C9" s="5" t="n">
        <v>813</v>
      </c>
      <c r="E9" s="6" t="n">
        <v>813</v>
      </c>
    </row>
    <row r="10" spans="1:5">
      <c r="A10" s="4" t="s">
        <v>363</v>
      </c>
      <c r="C10" s="5" t="n">
        <v>9845</v>
      </c>
      <c r="D10" s="5" t="n">
        <v>56</v>
      </c>
    </row>
    <row r="11" spans="1:5">
      <c r="A11" s="4" t="s">
        <v>87</v>
      </c>
      <c r="C11" s="6" t="n">
        <v>0</v>
      </c>
      <c r="D11" s="6" t="n">
        <v>0</v>
      </c>
    </row>
    <row r="12" spans="1:5">
      <c r="A12" s="4" t="s">
        <v>364</v>
      </c>
      <c r="C12" s="4" t="s">
        <v>336</v>
      </c>
    </row>
    <row r="13" spans="1:5">
      <c r="A13" s="4" t="s">
        <v>365</v>
      </c>
      <c r="C13" s="4" t="s">
        <v>366</v>
      </c>
    </row>
    <row r="14" spans="1:5">
      <c r="A14" s="4" t="s">
        <v>367</v>
      </c>
      <c r="D14" s="5" t="n">
        <v>1</v>
      </c>
    </row>
    <row r="15" spans="1:5">
      <c r="A15" s="4" t="s">
        <v>368</v>
      </c>
      <c r="D15" s="5" t="n">
        <v>1</v>
      </c>
    </row>
    <row r="16" spans="1:5">
      <c r="A16" s="4" t="s">
        <v>369</v>
      </c>
    </row>
    <row r="17" spans="1:5">
      <c r="A17" s="4" t="s">
        <v>370</v>
      </c>
      <c r="C17" s="4" t="s">
        <v>73</v>
      </c>
      <c r="E17" s="4" t="s">
        <v>60</v>
      </c>
    </row>
    <row r="18" spans="1:5">
      <c r="A18" s="4" t="s">
        <v>371</v>
      </c>
    </row>
    <row r="19" spans="1:5">
      <c r="A19" s="4" t="s">
        <v>370</v>
      </c>
      <c r="C19" s="8" t="n">
        <v>0.0001</v>
      </c>
    </row>
    <row r="20" spans="1:5">
      <c r="A20" s="4" t="s">
        <v>372</v>
      </c>
    </row>
    <row r="21" spans="1:5">
      <c r="A21" s="4" t="s">
        <v>373</v>
      </c>
      <c r="C21" s="4" t="s">
        <v>374</v>
      </c>
    </row>
    <row r="22" spans="1:5">
      <c r="A22" s="4" t="s">
        <v>375</v>
      </c>
      <c r="C22" s="6" t="n">
        <v>700</v>
      </c>
    </row>
    <row r="23" spans="1:5">
      <c r="A23" s="4" t="s">
        <v>376</v>
      </c>
    </row>
    <row r="24" spans="1:5">
      <c r="A24" s="4" t="s">
        <v>373</v>
      </c>
      <c r="C24" s="4" t="s">
        <v>377</v>
      </c>
    </row>
    <row r="25" spans="1:5">
      <c r="A25" s="4" t="s">
        <v>378</v>
      </c>
    </row>
    <row r="26" spans="1:5">
      <c r="A26" s="4" t="s">
        <v>379</v>
      </c>
      <c r="B26" s="6" t="n">
        <v>141840450</v>
      </c>
    </row>
    <row r="27" spans="1:5">
      <c r="A27" s="4" t="s">
        <v>380</v>
      </c>
      <c r="B27" s="5" t="n">
        <v>145000</v>
      </c>
    </row>
    <row r="28" spans="1:5">
      <c r="A28" s="4" t="s">
        <v>381</v>
      </c>
      <c r="B28" s="4" t="s">
        <v>382</v>
      </c>
    </row>
    <row r="29" spans="1:5">
      <c r="A29" s="4" t="s">
        <v>383</v>
      </c>
      <c r="B29" s="6" t="n">
        <v>1000</v>
      </c>
    </row>
    <row r="30" spans="1:5">
      <c r="A30" s="4" t="s">
        <v>384</v>
      </c>
    </row>
    <row r="31" spans="1:5">
      <c r="A31" s="4" t="s">
        <v>385</v>
      </c>
      <c r="D31" s="4" t="s">
        <v>386</v>
      </c>
    </row>
    <row r="32" spans="1:5">
      <c r="A32" s="4" t="s">
        <v>365</v>
      </c>
      <c r="C32" s="4" t="s">
        <v>3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389</v>
      </c>
    </row>
    <row r="3" spans="1:2">
      <c r="A3" s="3" t="s">
        <v>390</v>
      </c>
    </row>
    <row r="4" spans="1:2">
      <c r="A4" s="4" t="s">
        <v>391</v>
      </c>
      <c r="B4" s="4" t="s">
        <v>392</v>
      </c>
    </row>
    <row r="5" spans="1:2">
      <c r="A5" s="4" t="s">
        <v>393</v>
      </c>
    </row>
    <row r="6" spans="1:2">
      <c r="A6" s="3" t="s">
        <v>390</v>
      </c>
    </row>
    <row r="7" spans="1:2">
      <c r="A7" s="4" t="s">
        <v>394</v>
      </c>
      <c r="B7" s="5" t="n">
        <v>10000000</v>
      </c>
    </row>
    <row r="8" spans="1:2">
      <c r="A8" s="4" t="s">
        <v>395</v>
      </c>
      <c r="B8" s="7" t="n">
        <v>10.23</v>
      </c>
    </row>
    <row r="9" spans="1:2">
      <c r="A9" s="4" t="s">
        <v>396</v>
      </c>
      <c r="B9" s="6" t="n">
        <v>10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09302</v>
      </c>
      <c r="C4" s="6" t="n">
        <v>105611</v>
      </c>
    </row>
    <row r="5" spans="1:3">
      <c r="A5" s="4" t="s">
        <v>81</v>
      </c>
      <c r="B5" s="5" t="n">
        <v>-58898</v>
      </c>
      <c r="C5" s="5" t="n">
        <v>-57172</v>
      </c>
    </row>
    <row r="6" spans="1:3">
      <c r="A6" s="4" t="s">
        <v>82</v>
      </c>
      <c r="B6" s="5" t="n">
        <v>-68365</v>
      </c>
      <c r="C6" s="5" t="n">
        <v>-44869</v>
      </c>
    </row>
    <row r="7" spans="1:3">
      <c r="A7" s="4" t="s">
        <v>83</v>
      </c>
      <c r="B7" s="5" t="n">
        <v>-17961</v>
      </c>
      <c r="C7" s="5" t="n">
        <v>3570</v>
      </c>
    </row>
    <row r="8" spans="1:3">
      <c r="A8" s="4" t="s">
        <v>84</v>
      </c>
      <c r="B8" s="5" t="n">
        <v>-5640</v>
      </c>
      <c r="C8" s="5" t="n">
        <v>-2385</v>
      </c>
    </row>
    <row r="9" spans="1:3">
      <c r="A9" s="4" t="s">
        <v>85</v>
      </c>
      <c r="B9" s="5" t="n">
        <v>32</v>
      </c>
      <c r="C9" s="5" t="n">
        <v>-296</v>
      </c>
    </row>
    <row r="10" spans="1:3">
      <c r="A10" s="4" t="s">
        <v>86</v>
      </c>
      <c r="B10" s="5" t="n">
        <v>-23569</v>
      </c>
      <c r="C10" s="5" t="n">
        <v>889</v>
      </c>
    </row>
    <row r="11" spans="1:3">
      <c r="A11" s="4" t="s">
        <v>87</v>
      </c>
      <c r="B11" s="4" t="s">
        <v>60</v>
      </c>
      <c r="C11" s="5" t="n">
        <v>-5</v>
      </c>
    </row>
    <row r="12" spans="1:3">
      <c r="A12" s="4" t="s">
        <v>88</v>
      </c>
      <c r="B12" s="5" t="n">
        <v>-23569</v>
      </c>
      <c r="C12" s="5" t="n">
        <v>884</v>
      </c>
    </row>
    <row r="13" spans="1:3">
      <c r="A13" s="4" t="s">
        <v>89</v>
      </c>
      <c r="B13" s="4" t="s">
        <v>60</v>
      </c>
      <c r="C13" s="5" t="n">
        <v>-149</v>
      </c>
    </row>
    <row r="14" spans="1:3">
      <c r="A14" s="4" t="s">
        <v>90</v>
      </c>
      <c r="B14" s="5" t="n">
        <v>-23569</v>
      </c>
      <c r="C14" s="5" t="n">
        <v>735</v>
      </c>
    </row>
    <row r="15" spans="1:3">
      <c r="A15" s="4" t="s">
        <v>91</v>
      </c>
      <c r="B15" s="5" t="n">
        <v>3260</v>
      </c>
      <c r="C15" s="4" t="s">
        <v>60</v>
      </c>
    </row>
    <row r="16" spans="1:3">
      <c r="A16" s="4" t="s">
        <v>92</v>
      </c>
      <c r="B16" s="5" t="n">
        <v>-2244</v>
      </c>
      <c r="C16" s="4" t="s">
        <v>60</v>
      </c>
    </row>
    <row r="17" spans="1:3">
      <c r="A17" s="4" t="s">
        <v>93</v>
      </c>
      <c r="B17" s="6" t="n">
        <v>-22553</v>
      </c>
      <c r="C17" s="6" t="n">
        <v>735</v>
      </c>
    </row>
    <row r="18" spans="1:3">
      <c r="A18" s="4" t="s">
        <v>94</v>
      </c>
      <c r="B18" s="7" t="n">
        <v>-0.26</v>
      </c>
    </row>
    <row r="19" spans="1:3">
      <c r="A19" s="4" t="s">
        <v>95</v>
      </c>
      <c r="B19" s="6" t="n">
        <v>5767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7</v>
      </c>
    </row>
    <row r="2" spans="1:3">
      <c r="A2" s="3" t="s">
        <v>169</v>
      </c>
    </row>
    <row r="3" spans="1:3">
      <c r="A3" s="4" t="s">
        <v>398</v>
      </c>
      <c r="B3" s="4" t="s">
        <v>60</v>
      </c>
    </row>
    <row r="4" spans="1:3">
      <c r="A4" s="4" t="s">
        <v>399</v>
      </c>
      <c r="B4" s="5" t="n">
        <v>5094</v>
      </c>
    </row>
    <row r="5" spans="1:3">
      <c r="A5" s="4" t="s">
        <v>400</v>
      </c>
      <c r="B5" s="5" t="n">
        <v>1423</v>
      </c>
    </row>
    <row r="6" spans="1:3">
      <c r="A6" s="4" t="s">
        <v>48</v>
      </c>
      <c r="B6" s="5" t="n">
        <v>14</v>
      </c>
    </row>
    <row r="7" spans="1:3">
      <c r="A7" s="4" t="s">
        <v>401</v>
      </c>
      <c r="B7" s="5" t="n">
        <v>3491</v>
      </c>
    </row>
    <row r="8" spans="1:3">
      <c r="A8" s="4" t="s">
        <v>402</v>
      </c>
      <c r="B8" s="5" t="n">
        <v>-778</v>
      </c>
    </row>
    <row r="9" spans="1:3">
      <c r="A9" s="4" t="s">
        <v>403</v>
      </c>
      <c r="B9" s="5" t="n">
        <v>9244</v>
      </c>
    </row>
    <row r="10" spans="1:3">
      <c r="A10" s="4" t="s">
        <v>404</v>
      </c>
      <c r="B10" s="5" t="n">
        <v>10500</v>
      </c>
    </row>
    <row r="11" spans="1:3">
      <c r="A11" s="4" t="s">
        <v>405</v>
      </c>
      <c r="B11" s="5" t="n">
        <v>5625</v>
      </c>
      <c r="C11" s="6" t="n">
        <v>1060</v>
      </c>
    </row>
    <row r="12" spans="1:3">
      <c r="A12" s="4" t="s">
        <v>406</v>
      </c>
      <c r="B12" s="5" t="n">
        <v>16125</v>
      </c>
    </row>
    <row r="13" spans="1:3">
      <c r="A13" s="4" t="s">
        <v>407</v>
      </c>
      <c r="B13" s="6" t="n">
        <v>6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08</v>
      </c>
      <c r="B1" s="2" t="s">
        <v>350</v>
      </c>
    </row>
    <row r="2" spans="1:3">
      <c r="B2" s="2" t="s">
        <v>409</v>
      </c>
      <c r="C2" s="2" t="s">
        <v>2</v>
      </c>
    </row>
    <row r="3" spans="1:3">
      <c r="A3" s="3" t="s">
        <v>410</v>
      </c>
    </row>
    <row r="4" spans="1:3">
      <c r="A4" s="4" t="s">
        <v>411</v>
      </c>
      <c r="B4" s="6" t="n">
        <v>10500</v>
      </c>
    </row>
    <row r="5" spans="1:3">
      <c r="A5" s="4" t="s">
        <v>412</v>
      </c>
      <c r="B5" s="4" t="s">
        <v>413</v>
      </c>
    </row>
    <row r="6" spans="1:3">
      <c r="A6" s="4" t="s">
        <v>414</v>
      </c>
      <c r="C6" s="6" t="n">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5</v>
      </c>
      <c r="B1" s="2" t="s">
        <v>1</v>
      </c>
    </row>
    <row r="2" spans="1:3">
      <c r="B2" s="2" t="s">
        <v>2</v>
      </c>
      <c r="C2" s="2" t="s">
        <v>37</v>
      </c>
    </row>
    <row r="3" spans="1:3">
      <c r="A3" s="4" t="s">
        <v>416</v>
      </c>
      <c r="B3" s="6" t="n">
        <v>-42750</v>
      </c>
      <c r="C3" s="6" t="n">
        <v>-40034</v>
      </c>
    </row>
    <row r="4" spans="1:3">
      <c r="A4" s="4" t="s">
        <v>45</v>
      </c>
      <c r="B4" s="6" t="n">
        <v>15946</v>
      </c>
      <c r="C4" s="5" t="n">
        <v>14824</v>
      </c>
    </row>
    <row r="5" spans="1:3">
      <c r="A5" s="4" t="s">
        <v>376</v>
      </c>
    </row>
    <row r="6" spans="1:3">
      <c r="A6" s="4" t="s">
        <v>417</v>
      </c>
      <c r="B6" s="4" t="s">
        <v>377</v>
      </c>
    </row>
    <row r="7" spans="1:3">
      <c r="A7" s="4" t="s">
        <v>372</v>
      </c>
    </row>
    <row r="8" spans="1:3">
      <c r="A8" s="4" t="s">
        <v>417</v>
      </c>
      <c r="B8" s="4" t="s">
        <v>374</v>
      </c>
    </row>
    <row r="9" spans="1:3">
      <c r="A9" s="4" t="s">
        <v>418</v>
      </c>
    </row>
    <row r="10" spans="1:3">
      <c r="A10" s="4" t="s">
        <v>419</v>
      </c>
      <c r="B10" s="6" t="n">
        <v>3000</v>
      </c>
      <c r="C10" s="5" t="n">
        <v>2793</v>
      </c>
    </row>
    <row r="11" spans="1:3">
      <c r="A11" s="4" t="s">
        <v>420</v>
      </c>
    </row>
    <row r="12" spans="1:3">
      <c r="A12" s="4" t="s">
        <v>417</v>
      </c>
      <c r="B12" s="4" t="s">
        <v>377</v>
      </c>
    </row>
    <row r="13" spans="1:3">
      <c r="A13" s="4" t="s">
        <v>421</v>
      </c>
    </row>
    <row r="14" spans="1:3">
      <c r="A14" s="4" t="s">
        <v>417</v>
      </c>
      <c r="B14" s="4" t="s">
        <v>422</v>
      </c>
    </row>
    <row r="15" spans="1:3">
      <c r="A15" s="4" t="s">
        <v>423</v>
      </c>
    </row>
    <row r="16" spans="1:3">
      <c r="A16" s="4" t="s">
        <v>419</v>
      </c>
      <c r="B16" s="6" t="n">
        <v>31668</v>
      </c>
      <c r="C16" s="5" t="n">
        <v>29504</v>
      </c>
    </row>
    <row r="17" spans="1:3">
      <c r="A17" s="4" t="s">
        <v>424</v>
      </c>
    </row>
    <row r="18" spans="1:3">
      <c r="A18" s="4" t="s">
        <v>417</v>
      </c>
      <c r="B18" s="4" t="s">
        <v>377</v>
      </c>
    </row>
    <row r="19" spans="1:3">
      <c r="A19" s="4" t="s">
        <v>425</v>
      </c>
    </row>
    <row r="20" spans="1:3">
      <c r="A20" s="4" t="s">
        <v>417</v>
      </c>
      <c r="B20" s="4" t="s">
        <v>374</v>
      </c>
    </row>
    <row r="21" spans="1:3">
      <c r="A21" s="4" t="s">
        <v>426</v>
      </c>
    </row>
    <row r="22" spans="1:3">
      <c r="A22" s="4" t="s">
        <v>419</v>
      </c>
      <c r="B22" s="6" t="n">
        <v>18902</v>
      </c>
      <c r="C22" s="5" t="n">
        <v>15122</v>
      </c>
    </row>
    <row r="23" spans="1:3">
      <c r="A23" s="4" t="s">
        <v>417</v>
      </c>
      <c r="B23" s="4" t="s">
        <v>377</v>
      </c>
    </row>
    <row r="24" spans="1:3">
      <c r="A24" s="4" t="s">
        <v>427</v>
      </c>
    </row>
    <row r="25" spans="1:3">
      <c r="A25" s="4" t="s">
        <v>419</v>
      </c>
      <c r="B25" s="6" t="n">
        <v>5047</v>
      </c>
      <c r="C25" s="5" t="n">
        <v>4936</v>
      </c>
    </row>
    <row r="26" spans="1:3">
      <c r="A26" s="4" t="s">
        <v>428</v>
      </c>
    </row>
    <row r="27" spans="1:3">
      <c r="A27" s="4" t="s">
        <v>417</v>
      </c>
      <c r="B27" s="4" t="s">
        <v>377</v>
      </c>
    </row>
    <row r="28" spans="1:3">
      <c r="A28" s="4" t="s">
        <v>429</v>
      </c>
    </row>
    <row r="29" spans="1:3">
      <c r="A29" s="4" t="s">
        <v>417</v>
      </c>
      <c r="B29" s="4" t="s">
        <v>422</v>
      </c>
    </row>
    <row r="30" spans="1:3">
      <c r="A30" s="4" t="s">
        <v>430</v>
      </c>
    </row>
    <row r="31" spans="1:3">
      <c r="A31" s="4" t="s">
        <v>419</v>
      </c>
      <c r="B31" s="6" t="n">
        <v>79</v>
      </c>
      <c r="C31" s="6" t="n">
        <v>2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1</v>
      </c>
      <c r="B1" s="2" t="s">
        <v>2</v>
      </c>
      <c r="C1" s="2" t="s">
        <v>37</v>
      </c>
    </row>
    <row r="2" spans="1:3">
      <c r="A2" s="3" t="s">
        <v>173</v>
      </c>
    </row>
    <row r="3" spans="1:3">
      <c r="A3" s="4" t="s">
        <v>432</v>
      </c>
      <c r="B3" s="6" t="n">
        <v>1450</v>
      </c>
      <c r="C3" s="6" t="n">
        <v>1241</v>
      </c>
    </row>
    <row r="4" spans="1:3">
      <c r="A4" s="4" t="s">
        <v>433</v>
      </c>
      <c r="B4" s="5" t="n">
        <v>-664</v>
      </c>
      <c r="C4" s="5" t="n">
        <v>-557</v>
      </c>
    </row>
    <row r="5" spans="1:3">
      <c r="A5" s="4" t="s">
        <v>434</v>
      </c>
      <c r="B5" s="6" t="n">
        <v>786</v>
      </c>
      <c r="C5" s="6" t="n">
        <v>6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35</v>
      </c>
      <c r="B1" s="2" t="s">
        <v>315</v>
      </c>
    </row>
    <row r="2" spans="1:2">
      <c r="A2" s="3" t="s">
        <v>173</v>
      </c>
    </row>
    <row r="3" spans="1:2">
      <c r="A3" s="4" t="s">
        <v>436</v>
      </c>
      <c r="B3" s="6" t="n">
        <v>329</v>
      </c>
    </row>
    <row r="4" spans="1:2">
      <c r="A4" s="4" t="s">
        <v>437</v>
      </c>
      <c r="B4" s="5" t="n">
        <v>335</v>
      </c>
    </row>
    <row r="5" spans="1:2">
      <c r="A5" s="4" t="s">
        <v>438</v>
      </c>
      <c r="B5" s="5" t="n">
        <v>334</v>
      </c>
    </row>
    <row r="6" spans="1:2">
      <c r="A6" s="4" t="s">
        <v>439</v>
      </c>
      <c r="B6" s="5" t="n">
        <v>250</v>
      </c>
    </row>
    <row r="7" spans="1:2">
      <c r="A7" s="4" t="s">
        <v>440</v>
      </c>
      <c r="B7" s="5" t="n">
        <v>73</v>
      </c>
    </row>
    <row r="8" spans="1:2">
      <c r="A8" s="4" t="s">
        <v>441</v>
      </c>
      <c r="B8" s="4" t="s">
        <v>60</v>
      </c>
    </row>
    <row r="9" spans="1:2">
      <c r="A9" s="4" t="s">
        <v>442</v>
      </c>
      <c r="B9" s="6" t="n">
        <v>1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v>
      </c>
      <c r="C2" s="2" t="s">
        <v>78</v>
      </c>
    </row>
    <row r="3" spans="1:3">
      <c r="A3" s="3" t="s">
        <v>444</v>
      </c>
    </row>
    <row r="4" spans="1:3">
      <c r="A4" s="4" t="s">
        <v>445</v>
      </c>
      <c r="B4" s="6" t="n">
        <v>1400</v>
      </c>
      <c r="C4" s="6" t="n">
        <v>1300</v>
      </c>
    </row>
    <row r="5" spans="1:3">
      <c r="A5" s="4" t="s">
        <v>376</v>
      </c>
    </row>
    <row r="6" spans="1:3">
      <c r="A6" s="3" t="s">
        <v>444</v>
      </c>
    </row>
    <row r="7" spans="1:3">
      <c r="A7" s="4" t="s">
        <v>446</v>
      </c>
      <c r="B7" s="4" t="s">
        <v>377</v>
      </c>
    </row>
    <row r="8" spans="1:3">
      <c r="A8" s="4" t="s">
        <v>372</v>
      </c>
    </row>
    <row r="9" spans="1:3">
      <c r="A9" s="3" t="s">
        <v>444</v>
      </c>
    </row>
    <row r="10" spans="1:3">
      <c r="A10" s="4" t="s">
        <v>446</v>
      </c>
      <c r="B10" s="4" t="s">
        <v>3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47</v>
      </c>
      <c r="B1" s="2" t="s">
        <v>1</v>
      </c>
    </row>
    <row r="2" spans="1:2">
      <c r="B2" s="2" t="s">
        <v>315</v>
      </c>
    </row>
    <row r="3" spans="1:2">
      <c r="A3" s="3" t="s">
        <v>177</v>
      </c>
    </row>
    <row r="4" spans="1:2">
      <c r="A4" s="4" t="s">
        <v>448</v>
      </c>
      <c r="B4" s="6" t="n">
        <v>85125</v>
      </c>
    </row>
    <row r="5" spans="1:2">
      <c r="A5" s="4" t="s">
        <v>449</v>
      </c>
      <c r="B5" s="5" t="n">
        <v>6881</v>
      </c>
    </row>
    <row r="6" spans="1:2">
      <c r="A6" s="4" t="s">
        <v>450</v>
      </c>
      <c r="B6" s="4" t="s">
        <v>60</v>
      </c>
    </row>
    <row r="7" spans="1:2">
      <c r="A7" s="4" t="s">
        <v>451</v>
      </c>
      <c r="B7" s="4" t="s">
        <v>60</v>
      </c>
    </row>
    <row r="8" spans="1:2">
      <c r="A8" s="4" t="s">
        <v>452</v>
      </c>
      <c r="B8" s="6" t="n">
        <v>920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453</v>
      </c>
      <c r="B1" s="2" t="s">
        <v>1</v>
      </c>
    </row>
    <row r="2" spans="1:3">
      <c r="B2" s="2" t="s">
        <v>2</v>
      </c>
      <c r="C2" s="2" t="s">
        <v>37</v>
      </c>
    </row>
    <row r="3" spans="1:3">
      <c r="A3" s="3" t="s">
        <v>454</v>
      </c>
    </row>
    <row r="4" spans="1:3">
      <c r="A4" s="4" t="s">
        <v>455</v>
      </c>
      <c r="B4" s="6" t="n">
        <v>129331</v>
      </c>
      <c r="C4" s="6" t="n">
        <v>125840</v>
      </c>
    </row>
    <row r="5" spans="1:3">
      <c r="A5" s="4" t="s">
        <v>456</v>
      </c>
      <c r="B5" s="5" t="n">
        <v>-37083</v>
      </c>
      <c r="C5" s="5" t="n">
        <v>-33451</v>
      </c>
    </row>
    <row r="6" spans="1:3">
      <c r="A6" s="4" t="s">
        <v>457</v>
      </c>
      <c r="B6" s="5" t="n">
        <v>92248</v>
      </c>
      <c r="C6" s="5" t="n">
        <v>92389</v>
      </c>
    </row>
    <row r="7" spans="1:3">
      <c r="A7" s="4" t="s">
        <v>458</v>
      </c>
    </row>
    <row r="8" spans="1:3">
      <c r="A8" s="3" t="s">
        <v>454</v>
      </c>
    </row>
    <row r="9" spans="1:3">
      <c r="A9" s="4" t="s">
        <v>455</v>
      </c>
      <c r="B9" s="5" t="n">
        <v>109130</v>
      </c>
      <c r="C9" s="5" t="n">
        <v>106620</v>
      </c>
    </row>
    <row r="10" spans="1:3">
      <c r="A10" s="4" t="s">
        <v>456</v>
      </c>
      <c r="B10" s="5" t="n">
        <v>-26300</v>
      </c>
      <c r="C10" s="5" t="n">
        <v>-23759</v>
      </c>
    </row>
    <row r="11" spans="1:3">
      <c r="A11" s="4" t="s">
        <v>457</v>
      </c>
      <c r="B11" s="6" t="n">
        <v>82830</v>
      </c>
      <c r="C11" s="5" t="n">
        <v>82861</v>
      </c>
    </row>
    <row r="12" spans="1:3">
      <c r="A12" s="4" t="s">
        <v>459</v>
      </c>
      <c r="B12" s="4" t="s">
        <v>460</v>
      </c>
    </row>
    <row r="13" spans="1:3">
      <c r="A13" s="4" t="s">
        <v>461</v>
      </c>
    </row>
    <row r="14" spans="1:3">
      <c r="A14" s="3" t="s">
        <v>454</v>
      </c>
    </row>
    <row r="15" spans="1:3">
      <c r="A15" s="4" t="s">
        <v>455</v>
      </c>
      <c r="B15" s="6" t="n">
        <v>19601</v>
      </c>
      <c r="C15" s="5" t="n">
        <v>18620</v>
      </c>
    </row>
    <row r="16" spans="1:3">
      <c r="A16" s="4" t="s">
        <v>456</v>
      </c>
      <c r="B16" s="5" t="n">
        <v>-10326</v>
      </c>
      <c r="C16" s="5" t="n">
        <v>-9282</v>
      </c>
    </row>
    <row r="17" spans="1:3">
      <c r="A17" s="4" t="s">
        <v>457</v>
      </c>
      <c r="B17" s="6" t="n">
        <v>9275</v>
      </c>
      <c r="C17" s="5" t="n">
        <v>9338</v>
      </c>
    </row>
    <row r="18" spans="1:3">
      <c r="A18" s="4" t="s">
        <v>459</v>
      </c>
      <c r="B18" s="4" t="s">
        <v>374</v>
      </c>
    </row>
    <row r="19" spans="1:3">
      <c r="A19" s="4" t="s">
        <v>462</v>
      </c>
    </row>
    <row r="20" spans="1:3">
      <c r="A20" s="3" t="s">
        <v>454</v>
      </c>
    </row>
    <row r="21" spans="1:3">
      <c r="A21" s="4" t="s">
        <v>455</v>
      </c>
      <c r="B21" s="6" t="n">
        <v>600</v>
      </c>
      <c r="C21" s="5" t="n">
        <v>600</v>
      </c>
    </row>
    <row r="22" spans="1:3">
      <c r="A22" s="4" t="s">
        <v>456</v>
      </c>
      <c r="B22" s="5" t="n">
        <v>-457</v>
      </c>
      <c r="C22" s="5" t="n">
        <v>-410</v>
      </c>
    </row>
    <row r="23" spans="1:3">
      <c r="A23" s="4" t="s">
        <v>457</v>
      </c>
      <c r="B23" s="6" t="n">
        <v>143</v>
      </c>
      <c r="C23" s="6" t="n">
        <v>190</v>
      </c>
    </row>
    <row r="24" spans="1:3">
      <c r="A24" s="4" t="s">
        <v>459</v>
      </c>
      <c r="B2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64</v>
      </c>
      <c r="B1" s="2" t="s">
        <v>315</v>
      </c>
    </row>
    <row r="2" spans="1:2">
      <c r="A2" s="3" t="s">
        <v>177</v>
      </c>
    </row>
    <row r="3" spans="1:2">
      <c r="A3" s="4" t="s">
        <v>436</v>
      </c>
      <c r="B3" s="6" t="n">
        <v>10831</v>
      </c>
    </row>
    <row r="4" spans="1:2">
      <c r="A4" s="4" t="s">
        <v>437</v>
      </c>
      <c r="B4" s="5" t="n">
        <v>11860</v>
      </c>
    </row>
    <row r="5" spans="1:2">
      <c r="A5" s="4" t="s">
        <v>438</v>
      </c>
      <c r="B5" s="5" t="n">
        <v>11267</v>
      </c>
    </row>
    <row r="6" spans="1:2">
      <c r="A6" s="4" t="s">
        <v>439</v>
      </c>
      <c r="B6" s="5" t="n">
        <v>10978</v>
      </c>
    </row>
    <row r="7" spans="1:2">
      <c r="A7" s="4" t="s">
        <v>440</v>
      </c>
      <c r="B7" s="5" t="n">
        <v>10924</v>
      </c>
    </row>
    <row r="8" spans="1:2">
      <c r="A8" s="4" t="s">
        <v>441</v>
      </c>
      <c r="B8" s="5" t="n">
        <v>36388</v>
      </c>
    </row>
    <row r="9" spans="1:2">
      <c r="A9" s="4" t="s">
        <v>465</v>
      </c>
      <c r="B9" s="6" t="n">
        <v>92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6</v>
      </c>
      <c r="B1" s="2" t="s">
        <v>1</v>
      </c>
    </row>
    <row r="2" spans="1:3">
      <c r="B2" s="2" t="s">
        <v>2</v>
      </c>
      <c r="C2" s="2" t="s">
        <v>78</v>
      </c>
    </row>
    <row r="3" spans="1:3">
      <c r="A3" s="3" t="s">
        <v>467</v>
      </c>
    </row>
    <row r="4" spans="1:3">
      <c r="A4" s="4" t="s">
        <v>468</v>
      </c>
      <c r="B4" s="6" t="n">
        <v>3600</v>
      </c>
      <c r="C4" s="6" t="n">
        <v>3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8</v>
      </c>
    </row>
    <row r="3" spans="1:3">
      <c r="A3" s="3" t="s">
        <v>97</v>
      </c>
    </row>
    <row r="4" spans="1:3">
      <c r="A4" s="4" t="s">
        <v>90</v>
      </c>
      <c r="B4" s="6" t="n">
        <v>-23569</v>
      </c>
      <c r="C4" s="6" t="n">
        <v>735</v>
      </c>
    </row>
    <row r="5" spans="1:3">
      <c r="A5" s="3" t="s">
        <v>98</v>
      </c>
    </row>
    <row r="6" spans="1:3">
      <c r="A6" s="4" t="s">
        <v>99</v>
      </c>
      <c r="B6" s="5" t="n">
        <v>5002</v>
      </c>
      <c r="C6" s="5" t="n">
        <v>5169</v>
      </c>
    </row>
    <row r="7" spans="1:3">
      <c r="A7" s="4" t="s">
        <v>100</v>
      </c>
      <c r="B7" s="5" t="n">
        <v>9845</v>
      </c>
      <c r="C7" s="5" t="n">
        <v>56</v>
      </c>
    </row>
    <row r="8" spans="1:3">
      <c r="A8" s="4" t="s">
        <v>101</v>
      </c>
      <c r="B8" s="5" t="n">
        <v>11</v>
      </c>
      <c r="C8" s="5" t="n">
        <v>-36</v>
      </c>
    </row>
    <row r="9" spans="1:3">
      <c r="A9" s="4" t="s">
        <v>102</v>
      </c>
      <c r="B9" s="5" t="n">
        <v>1712</v>
      </c>
      <c r="C9" s="5" t="n">
        <v>40</v>
      </c>
    </row>
    <row r="10" spans="1:3">
      <c r="A10" s="4" t="s">
        <v>103</v>
      </c>
      <c r="B10" s="5" t="n">
        <v>249</v>
      </c>
      <c r="C10" s="5" t="n">
        <v>58</v>
      </c>
    </row>
    <row r="11" spans="1:3">
      <c r="A11" s="4" t="s">
        <v>104</v>
      </c>
      <c r="B11" s="5" t="n">
        <v>92</v>
      </c>
      <c r="C11" s="5" t="n">
        <v>96</v>
      </c>
    </row>
    <row r="12" spans="1:3">
      <c r="A12" s="3" t="s">
        <v>105</v>
      </c>
    </row>
    <row r="13" spans="1:3">
      <c r="A13" s="4" t="s">
        <v>106</v>
      </c>
      <c r="B13" s="5" t="n">
        <v>193</v>
      </c>
      <c r="C13" s="5" t="n">
        <v>7807</v>
      </c>
    </row>
    <row r="14" spans="1:3">
      <c r="A14" s="4" t="s">
        <v>107</v>
      </c>
      <c r="B14" s="5" t="n">
        <v>789</v>
      </c>
      <c r="C14" s="5" t="n">
        <v>1071</v>
      </c>
    </row>
    <row r="15" spans="1:3">
      <c r="A15" s="4" t="s">
        <v>108</v>
      </c>
      <c r="B15" s="5" t="n">
        <v>283</v>
      </c>
      <c r="C15" s="5" t="n">
        <v>83</v>
      </c>
    </row>
    <row r="16" spans="1:3">
      <c r="A16" s="4" t="s">
        <v>109</v>
      </c>
      <c r="B16" s="5" t="n">
        <v>-3948</v>
      </c>
      <c r="C16" s="5" t="n">
        <v>-4875</v>
      </c>
    </row>
    <row r="17" spans="1:3">
      <c r="A17" s="4" t="s">
        <v>110</v>
      </c>
      <c r="B17" s="5" t="n">
        <v>-1248</v>
      </c>
      <c r="C17" s="5" t="n">
        <v>-1180</v>
      </c>
    </row>
    <row r="18" spans="1:3">
      <c r="A18" s="4" t="s">
        <v>111</v>
      </c>
      <c r="B18" s="5" t="n">
        <v>-1956</v>
      </c>
      <c r="C18" s="5" t="n">
        <v>-7682</v>
      </c>
    </row>
    <row r="19" spans="1:3">
      <c r="A19" s="4" t="s">
        <v>112</v>
      </c>
      <c r="B19" s="5" t="n">
        <v>-27</v>
      </c>
      <c r="C19" s="5" t="n">
        <v>-754</v>
      </c>
    </row>
    <row r="20" spans="1:3">
      <c r="A20" s="4" t="s">
        <v>113</v>
      </c>
      <c r="B20" s="5" t="n">
        <v>-12572</v>
      </c>
      <c r="C20" s="5" t="n">
        <v>588</v>
      </c>
    </row>
    <row r="21" spans="1:3">
      <c r="A21" s="3" t="s">
        <v>114</v>
      </c>
    </row>
    <row r="22" spans="1:3">
      <c r="A22" s="4" t="s">
        <v>115</v>
      </c>
      <c r="B22" s="5" t="n">
        <v>-1080</v>
      </c>
      <c r="C22" s="5" t="n">
        <v>-1585</v>
      </c>
    </row>
    <row r="23" spans="1:3">
      <c r="A23" s="4" t="s">
        <v>116</v>
      </c>
      <c r="B23" s="4" t="s">
        <v>60</v>
      </c>
      <c r="C23" s="5" t="n">
        <v>188</v>
      </c>
    </row>
    <row r="24" spans="1:3">
      <c r="A24" s="4" t="s">
        <v>117</v>
      </c>
      <c r="B24" s="5" t="n">
        <v>-10500</v>
      </c>
      <c r="C24" s="4" t="s">
        <v>60</v>
      </c>
    </row>
    <row r="25" spans="1:3">
      <c r="A25" s="4" t="s">
        <v>118</v>
      </c>
      <c r="B25" s="5" t="n">
        <v>-11580</v>
      </c>
      <c r="C25" s="5" t="n">
        <v>-1397</v>
      </c>
    </row>
    <row r="26" spans="1:3">
      <c r="A26" s="3" t="s">
        <v>119</v>
      </c>
    </row>
    <row r="27" spans="1:3">
      <c r="A27" s="4" t="s">
        <v>120</v>
      </c>
      <c r="B27" s="5" t="n">
        <v>302000</v>
      </c>
      <c r="C27" s="5" t="n">
        <v>187634</v>
      </c>
    </row>
    <row r="28" spans="1:3">
      <c r="A28" s="4" t="s">
        <v>121</v>
      </c>
      <c r="B28" s="5" t="n">
        <v>-11886</v>
      </c>
      <c r="C28" s="5" t="n">
        <v>-1274</v>
      </c>
    </row>
    <row r="29" spans="1:3">
      <c r="A29" s="4" t="s">
        <v>122</v>
      </c>
      <c r="B29" s="5" t="n">
        <v>-171144</v>
      </c>
      <c r="C29" s="5" t="n">
        <v>-127399</v>
      </c>
    </row>
    <row r="30" spans="1:3">
      <c r="A30" s="4" t="s">
        <v>123</v>
      </c>
      <c r="B30" s="5" t="n">
        <v>141840</v>
      </c>
      <c r="C30" s="4" t="s">
        <v>60</v>
      </c>
    </row>
    <row r="31" spans="1:3">
      <c r="A31" s="4" t="s">
        <v>124</v>
      </c>
      <c r="B31" s="5" t="n">
        <v>10229</v>
      </c>
      <c r="C31" s="4" t="s">
        <v>60</v>
      </c>
    </row>
    <row r="32" spans="1:3">
      <c r="A32" s="4" t="s">
        <v>125</v>
      </c>
      <c r="B32" s="5" t="n">
        <v>-21830</v>
      </c>
      <c r="C32" s="4" t="s">
        <v>60</v>
      </c>
    </row>
    <row r="33" spans="1:3">
      <c r="A33" s="4" t="s">
        <v>126</v>
      </c>
      <c r="B33" s="5" t="n">
        <v>-226318</v>
      </c>
      <c r="C33" s="4" t="s">
        <v>60</v>
      </c>
    </row>
    <row r="34" spans="1:3">
      <c r="A34" s="4" t="s">
        <v>127</v>
      </c>
      <c r="B34" s="4" t="s">
        <v>60</v>
      </c>
      <c r="C34" s="5" t="n">
        <v>-2500</v>
      </c>
    </row>
    <row r="35" spans="1:3">
      <c r="A35" s="4" t="s">
        <v>128</v>
      </c>
      <c r="B35" s="5" t="n">
        <v>22891</v>
      </c>
      <c r="C35" s="5" t="n">
        <v>56461</v>
      </c>
    </row>
    <row r="36" spans="1:3">
      <c r="A36" s="4" t="s">
        <v>129</v>
      </c>
      <c r="B36" s="5" t="n">
        <v>-1261</v>
      </c>
      <c r="C36" s="5" t="n">
        <v>55652</v>
      </c>
    </row>
    <row r="37" spans="1:3">
      <c r="A37" s="4" t="s">
        <v>130</v>
      </c>
      <c r="B37" s="5" t="n">
        <v>20185</v>
      </c>
      <c r="C37" s="5" t="n">
        <v>6509</v>
      </c>
    </row>
    <row r="38" spans="1:3">
      <c r="A38" s="4" t="s">
        <v>131</v>
      </c>
      <c r="B38" s="5" t="n">
        <v>18924</v>
      </c>
      <c r="C38" s="5" t="n">
        <v>62161</v>
      </c>
    </row>
    <row r="39" spans="1:3">
      <c r="A39" s="3" t="s">
        <v>132</v>
      </c>
    </row>
    <row r="40" spans="1:3">
      <c r="A40" s="4" t="s">
        <v>133</v>
      </c>
      <c r="B40" s="5" t="n">
        <v>3508</v>
      </c>
      <c r="C40" s="5" t="n">
        <v>730</v>
      </c>
    </row>
    <row r="41" spans="1:3">
      <c r="A41" s="4" t="s">
        <v>134</v>
      </c>
      <c r="B41" s="4" t="s">
        <v>60</v>
      </c>
      <c r="C41" s="5" t="n">
        <v>5</v>
      </c>
    </row>
    <row r="42" spans="1:3">
      <c r="A42" s="4" t="s">
        <v>135</v>
      </c>
      <c r="B42" s="5" t="n">
        <v>157</v>
      </c>
      <c r="C42" s="4" t="s">
        <v>60</v>
      </c>
    </row>
    <row r="43" spans="1:3">
      <c r="A43" s="4" t="s">
        <v>136</v>
      </c>
      <c r="B43" s="5" t="n">
        <v>1060</v>
      </c>
      <c r="C43" s="4" t="s">
        <v>60</v>
      </c>
    </row>
    <row r="44" spans="1:3">
      <c r="A44" s="4" t="s">
        <v>137</v>
      </c>
      <c r="B44" s="6" t="n">
        <v>912</v>
      </c>
      <c r="C44" s="4" t="s">
        <v>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9</v>
      </c>
      <c r="B1" s="2" t="s">
        <v>2</v>
      </c>
      <c r="C1" s="2" t="s">
        <v>37</v>
      </c>
    </row>
    <row r="2" spans="1:3">
      <c r="A2" s="3" t="s">
        <v>181</v>
      </c>
    </row>
    <row r="3" spans="1:3">
      <c r="A3" s="4" t="s">
        <v>470</v>
      </c>
      <c r="B3" s="4" t="s">
        <v>60</v>
      </c>
      <c r="C3" s="6" t="n">
        <v>136844</v>
      </c>
    </row>
    <row r="4" spans="1:3">
      <c r="A4" s="4" t="s">
        <v>471</v>
      </c>
      <c r="B4" s="5" t="n">
        <v>281000</v>
      </c>
      <c r="C4" s="4" t="s">
        <v>60</v>
      </c>
    </row>
    <row r="5" spans="1:3">
      <c r="A5" s="4" t="s">
        <v>472</v>
      </c>
      <c r="B5" s="4" t="s">
        <v>60</v>
      </c>
      <c r="C5" s="5" t="n">
        <v>34300</v>
      </c>
    </row>
    <row r="6" spans="1:3">
      <c r="A6" s="4" t="s">
        <v>473</v>
      </c>
      <c r="B6" s="5" t="n">
        <v>21000</v>
      </c>
      <c r="C6" s="4" t="s">
        <v>60</v>
      </c>
    </row>
    <row r="7" spans="1:3">
      <c r="A7" s="4" t="s">
        <v>474</v>
      </c>
      <c r="B7" s="5" t="n">
        <v>302000</v>
      </c>
      <c r="C7" s="5" t="n">
        <v>171144</v>
      </c>
    </row>
    <row r="8" spans="1:3">
      <c r="A8" s="4" t="s">
        <v>475</v>
      </c>
      <c r="B8" s="5" t="n">
        <v>-11637</v>
      </c>
      <c r="C8" s="5" t="n">
        <v>-1712</v>
      </c>
    </row>
    <row r="9" spans="1:3">
      <c r="A9" s="4" t="s">
        <v>476</v>
      </c>
      <c r="B9" s="5" t="n">
        <v>-14050</v>
      </c>
      <c r="C9" s="5" t="n">
        <v>-10875</v>
      </c>
    </row>
    <row r="10" spans="1:3">
      <c r="A10" s="4" t="s">
        <v>477</v>
      </c>
      <c r="B10" s="6" t="n">
        <v>276313</v>
      </c>
      <c r="C10" s="6" t="n">
        <v>158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78</v>
      </c>
      <c r="B1" s="2" t="s">
        <v>315</v>
      </c>
    </row>
    <row r="2" spans="1:2">
      <c r="A2" s="3" t="s">
        <v>181</v>
      </c>
    </row>
    <row r="3" spans="1:2">
      <c r="A3" s="4" t="s">
        <v>436</v>
      </c>
      <c r="B3" s="6" t="n">
        <v>10538</v>
      </c>
    </row>
    <row r="4" spans="1:2">
      <c r="A4" s="4" t="s">
        <v>437</v>
      </c>
      <c r="B4" s="5" t="n">
        <v>14050</v>
      </c>
    </row>
    <row r="5" spans="1:2">
      <c r="A5" s="4" t="s">
        <v>438</v>
      </c>
      <c r="B5" s="5" t="n">
        <v>14050</v>
      </c>
    </row>
    <row r="6" spans="1:2">
      <c r="A6" s="4" t="s">
        <v>439</v>
      </c>
      <c r="B6" s="5" t="n">
        <v>14050</v>
      </c>
    </row>
    <row r="7" spans="1:2">
      <c r="A7" s="4" t="s">
        <v>440</v>
      </c>
      <c r="B7" s="5" t="n">
        <v>14050</v>
      </c>
    </row>
    <row r="8" spans="1:2">
      <c r="A8" s="4" t="s">
        <v>441</v>
      </c>
      <c r="B8" s="5" t="n">
        <v>235262</v>
      </c>
    </row>
    <row r="9" spans="1:2">
      <c r="A9" s="4" t="s">
        <v>144</v>
      </c>
      <c r="B9" s="6" t="n">
        <v>30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s>
  <sheetData>
    <row r="1" spans="1:6">
      <c r="A1" s="1" t="s">
        <v>479</v>
      </c>
      <c r="B1" s="2" t="s">
        <v>350</v>
      </c>
      <c r="D1" s="2" t="s">
        <v>1</v>
      </c>
    </row>
    <row r="2" spans="1:6">
      <c r="B2" s="2" t="s">
        <v>480</v>
      </c>
      <c r="C2" s="2" t="s">
        <v>481</v>
      </c>
      <c r="D2" s="2" t="s">
        <v>2</v>
      </c>
      <c r="E2" s="2" t="s">
        <v>78</v>
      </c>
      <c r="F2" s="2" t="s">
        <v>482</v>
      </c>
    </row>
    <row r="3" spans="1:6">
      <c r="A3" s="3" t="s">
        <v>483</v>
      </c>
    </row>
    <row r="4" spans="1:6">
      <c r="A4" s="4" t="s">
        <v>484</v>
      </c>
      <c r="D4" s="6" t="n">
        <v>171144</v>
      </c>
      <c r="E4" s="6" t="n">
        <v>127399</v>
      </c>
    </row>
    <row r="5" spans="1:6">
      <c r="A5" s="4" t="s">
        <v>485</v>
      </c>
      <c r="D5" s="4" t="s">
        <v>486</v>
      </c>
    </row>
    <row r="6" spans="1:6">
      <c r="A6" s="4" t="s">
        <v>391</v>
      </c>
      <c r="D6" s="4" t="s">
        <v>487</v>
      </c>
    </row>
    <row r="7" spans="1:6">
      <c r="A7" s="4" t="s">
        <v>488</v>
      </c>
    </row>
    <row r="8" spans="1:6">
      <c r="A8" s="3" t="s">
        <v>483</v>
      </c>
    </row>
    <row r="9" spans="1:6">
      <c r="A9" s="4" t="s">
        <v>489</v>
      </c>
      <c r="E9" s="5" t="n">
        <v>145000</v>
      </c>
    </row>
    <row r="10" spans="1:6">
      <c r="A10" s="4" t="s">
        <v>490</v>
      </c>
      <c r="C10" s="6" t="n">
        <v>45000</v>
      </c>
      <c r="D10" s="6" t="n">
        <v>281000</v>
      </c>
      <c r="E10" s="5" t="n">
        <v>50000</v>
      </c>
    </row>
    <row r="11" spans="1:6">
      <c r="A11" s="4" t="s">
        <v>491</v>
      </c>
      <c r="E11" s="6" t="n">
        <v>31800</v>
      </c>
    </row>
    <row r="12" spans="1:6">
      <c r="A12" s="4" t="s">
        <v>484</v>
      </c>
      <c r="B12" s="6" t="n">
        <v>123900</v>
      </c>
    </row>
    <row r="13" spans="1:6">
      <c r="A13" s="4" t="s">
        <v>492</v>
      </c>
      <c r="B13" s="6" t="n">
        <v>52800</v>
      </c>
    </row>
    <row r="14" spans="1:6">
      <c r="A14" s="4" t="s">
        <v>493</v>
      </c>
      <c r="D14" s="4" t="s">
        <v>494</v>
      </c>
    </row>
    <row r="15" spans="1:6">
      <c r="A15" s="4" t="s">
        <v>485</v>
      </c>
      <c r="D15" s="4" t="s">
        <v>495</v>
      </c>
    </row>
    <row r="16" spans="1:6">
      <c r="A16" s="4" t="s">
        <v>496</v>
      </c>
    </row>
    <row r="17" spans="1:6">
      <c r="A17" s="3" t="s">
        <v>483</v>
      </c>
    </row>
    <row r="18" spans="1:6">
      <c r="A18" s="4" t="s">
        <v>497</v>
      </c>
      <c r="F18" s="6" t="n">
        <v>42000</v>
      </c>
    </row>
    <row r="19" spans="1:6">
      <c r="A19" s="4" t="s">
        <v>498</v>
      </c>
    </row>
    <row r="20" spans="1:6">
      <c r="A20" s="3" t="s">
        <v>483</v>
      </c>
    </row>
    <row r="21" spans="1:6">
      <c r="A21" s="4" t="s">
        <v>489</v>
      </c>
      <c r="C21" s="5" t="n">
        <v>95000</v>
      </c>
    </row>
    <row r="22" spans="1:6">
      <c r="A22" s="4" t="s">
        <v>490</v>
      </c>
      <c r="C22" s="5" t="n">
        <v>30000</v>
      </c>
    </row>
    <row r="23" spans="1:6">
      <c r="A23" s="4" t="s">
        <v>499</v>
      </c>
      <c r="C23" s="6" t="n">
        <v>15200</v>
      </c>
    </row>
    <row r="24" spans="1:6">
      <c r="A24" s="4" t="s">
        <v>500</v>
      </c>
      <c r="C24" s="4" t="s">
        <v>5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8"/>
    <col customWidth="1" max="2" min="2" width="20"/>
  </cols>
  <sheetData>
    <row r="1" spans="1:2">
      <c r="A1" s="1" t="s">
        <v>502</v>
      </c>
      <c r="B1" s="2" t="s">
        <v>1</v>
      </c>
    </row>
    <row r="2" spans="1:2">
      <c r="B2" s="2" t="s">
        <v>503</v>
      </c>
    </row>
    <row r="3" spans="1:2">
      <c r="A3" s="4" t="s">
        <v>504</v>
      </c>
      <c r="B3" s="5" t="n">
        <v>23750000</v>
      </c>
    </row>
    <row r="4" spans="1:2">
      <c r="A4" s="4" t="s">
        <v>505</v>
      </c>
    </row>
    <row r="5" spans="1:2">
      <c r="A5" s="4" t="s">
        <v>506</v>
      </c>
      <c r="B5" s="5" t="n">
        <v>3750000</v>
      </c>
    </row>
    <row r="6" spans="1:2">
      <c r="A6" s="4" t="s">
        <v>507</v>
      </c>
      <c r="B6" s="4" t="s">
        <v>60</v>
      </c>
    </row>
    <row r="7" spans="1:2">
      <c r="A7" s="4" t="s">
        <v>508</v>
      </c>
      <c r="B7" s="4" t="s">
        <v>60</v>
      </c>
    </row>
    <row r="8" spans="1:2">
      <c r="A8" s="4" t="s">
        <v>504</v>
      </c>
      <c r="B8" s="5" t="n">
        <v>3750000</v>
      </c>
    </row>
    <row r="9" spans="1:2">
      <c r="A9" s="4" t="s">
        <v>509</v>
      </c>
    </row>
    <row r="10" spans="1:2">
      <c r="A10" s="4" t="s">
        <v>506</v>
      </c>
      <c r="B10" s="5" t="n">
        <v>20000000</v>
      </c>
    </row>
    <row r="11" spans="1:2">
      <c r="A11" s="4" t="s">
        <v>507</v>
      </c>
      <c r="B11" s="4" t="s">
        <v>60</v>
      </c>
    </row>
    <row r="12" spans="1:2">
      <c r="A12" s="4" t="s">
        <v>508</v>
      </c>
      <c r="B12" s="4" t="s">
        <v>60</v>
      </c>
    </row>
    <row r="13" spans="1:2">
      <c r="A13" s="4" t="s">
        <v>504</v>
      </c>
      <c r="B13" s="5" t="n">
        <v>20000000</v>
      </c>
    </row>
    <row r="14" spans="1:2">
      <c r="A14" s="4" t="s">
        <v>371</v>
      </c>
    </row>
    <row r="15" spans="1:2">
      <c r="A15" s="4" t="s">
        <v>506</v>
      </c>
      <c r="B15" s="5" t="n">
        <v>5767342</v>
      </c>
    </row>
    <row r="16" spans="1:2">
      <c r="A16" s="4" t="s">
        <v>507</v>
      </c>
      <c r="B16" s="4" t="s">
        <v>60</v>
      </c>
    </row>
    <row r="17" spans="1:2">
      <c r="A17" s="4" t="s">
        <v>508</v>
      </c>
      <c r="B17" s="4" t="s">
        <v>60</v>
      </c>
    </row>
    <row r="18" spans="1:2">
      <c r="A18" s="4" t="s">
        <v>504</v>
      </c>
      <c r="B18" s="5" t="n">
        <v>5767342</v>
      </c>
    </row>
    <row r="19" spans="1:2">
      <c r="A19" s="4" t="s">
        <v>369</v>
      </c>
    </row>
    <row r="20" spans="1:2">
      <c r="A20" s="4" t="s">
        <v>506</v>
      </c>
      <c r="B20" s="5" t="n">
        <v>23974368</v>
      </c>
    </row>
    <row r="21" spans="1:2">
      <c r="A21" s="4" t="s">
        <v>507</v>
      </c>
      <c r="B21" s="4" t="s">
        <v>60</v>
      </c>
    </row>
    <row r="22" spans="1:2">
      <c r="A22" s="4" t="s">
        <v>508</v>
      </c>
      <c r="B22" s="4" t="s">
        <v>60</v>
      </c>
    </row>
    <row r="23" spans="1:2">
      <c r="A23" s="4" t="s">
        <v>504</v>
      </c>
      <c r="B23" s="5" t="n">
        <v>23974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0</v>
      </c>
      <c r="B1" s="2" t="s">
        <v>1</v>
      </c>
    </row>
    <row r="2" spans="1:3">
      <c r="B2" s="2" t="s">
        <v>2</v>
      </c>
      <c r="C2" s="2" t="s">
        <v>37</v>
      </c>
    </row>
    <row r="3" spans="1:3">
      <c r="A3" s="4" t="s">
        <v>511</v>
      </c>
      <c r="B3" s="5" t="n">
        <v>23750000</v>
      </c>
    </row>
    <row r="4" spans="1:3">
      <c r="A4" s="4" t="s">
        <v>512</v>
      </c>
      <c r="B4" s="4" t="s">
        <v>513</v>
      </c>
    </row>
    <row r="5" spans="1:3">
      <c r="A5" s="4" t="s">
        <v>514</v>
      </c>
    </row>
    <row r="6" spans="1:3">
      <c r="A6" s="4" t="s">
        <v>511</v>
      </c>
      <c r="B6" s="5" t="n">
        <v>3750000</v>
      </c>
    </row>
    <row r="7" spans="1:3">
      <c r="A7" s="4" t="s">
        <v>515</v>
      </c>
      <c r="B7" s="6" t="n">
        <v>1</v>
      </c>
    </row>
    <row r="8" spans="1:3">
      <c r="A8" s="4" t="s">
        <v>516</v>
      </c>
      <c r="B8" s="4" t="s">
        <v>517</v>
      </c>
    </row>
    <row r="9" spans="1:3">
      <c r="A9" s="4" t="s">
        <v>518</v>
      </c>
    </row>
    <row r="10" spans="1:3">
      <c r="A10" s="4" t="s">
        <v>511</v>
      </c>
      <c r="B10" s="5" t="n">
        <v>20000000</v>
      </c>
    </row>
    <row r="11" spans="1:3">
      <c r="A11" s="4" t="s">
        <v>371</v>
      </c>
    </row>
    <row r="12" spans="1:3">
      <c r="A12" s="4" t="s">
        <v>519</v>
      </c>
      <c r="B12" s="5" t="n">
        <v>400000000</v>
      </c>
      <c r="C12" s="4" t="s">
        <v>60</v>
      </c>
    </row>
    <row r="13" spans="1:3">
      <c r="A13" s="4" t="s">
        <v>520</v>
      </c>
      <c r="B13" s="4" t="s">
        <v>73</v>
      </c>
      <c r="C13" s="4" t="s">
        <v>60</v>
      </c>
    </row>
    <row r="14" spans="1:3">
      <c r="A14" s="4" t="s">
        <v>521</v>
      </c>
      <c r="B14" s="5" t="n">
        <v>5767342</v>
      </c>
      <c r="C14" s="4" t="s">
        <v>60</v>
      </c>
    </row>
    <row r="15" spans="1:3">
      <c r="A15" s="4" t="s">
        <v>522</v>
      </c>
      <c r="B15" s="5" t="n">
        <v>5767342</v>
      </c>
      <c r="C15" s="4" t="s">
        <v>60</v>
      </c>
    </row>
    <row r="16" spans="1:3">
      <c r="A16" s="4" t="s">
        <v>523</v>
      </c>
      <c r="B16" s="4" t="s">
        <v>524</v>
      </c>
    </row>
    <row r="17" spans="1:3">
      <c r="A17" s="4" t="s">
        <v>393</v>
      </c>
    </row>
    <row r="18" spans="1:3">
      <c r="A18" s="4" t="s">
        <v>515</v>
      </c>
      <c r="B18" s="7" t="n">
        <v>11.5</v>
      </c>
    </row>
    <row r="19" spans="1:3">
      <c r="A19" s="4" t="s">
        <v>525</v>
      </c>
      <c r="B19" s="5" t="n">
        <v>1000000</v>
      </c>
    </row>
    <row r="20" spans="1:3">
      <c r="A20" s="4" t="s">
        <v>526</v>
      </c>
      <c r="B20" s="7" t="n">
        <v>10.23</v>
      </c>
    </row>
    <row r="21" spans="1:3">
      <c r="A21" s="4" t="s">
        <v>527</v>
      </c>
      <c r="B21" s="6" t="n">
        <v>10200</v>
      </c>
    </row>
    <row r="22" spans="1:3">
      <c r="A22" s="4" t="s">
        <v>528</v>
      </c>
    </row>
    <row r="23" spans="1:3">
      <c r="A23" s="4" t="s">
        <v>511</v>
      </c>
      <c r="B23" s="5" t="n">
        <v>20000000</v>
      </c>
    </row>
    <row r="24" spans="1:3">
      <c r="A24" s="4" t="s">
        <v>515</v>
      </c>
      <c r="B24" s="7" t="n">
        <v>11.5</v>
      </c>
    </row>
    <row r="25" spans="1:3">
      <c r="A25" s="4" t="s">
        <v>523</v>
      </c>
      <c r="B25" s="4" t="s">
        <v>529</v>
      </c>
    </row>
    <row r="26" spans="1:3">
      <c r="A26" s="4" t="s">
        <v>516</v>
      </c>
      <c r="B26" s="4" t="s">
        <v>530</v>
      </c>
    </row>
    <row r="27" spans="1:3">
      <c r="A27" s="4" t="s">
        <v>369</v>
      </c>
    </row>
    <row r="28" spans="1:3">
      <c r="A28" s="4" t="s">
        <v>519</v>
      </c>
      <c r="B28" s="5" t="n">
        <v>23974368</v>
      </c>
      <c r="C28" s="4" t="s">
        <v>60</v>
      </c>
    </row>
    <row r="29" spans="1:3">
      <c r="A29" s="4" t="s">
        <v>520</v>
      </c>
      <c r="B29" s="4" t="s">
        <v>73</v>
      </c>
      <c r="C29" s="4" t="s">
        <v>60</v>
      </c>
    </row>
    <row r="30" spans="1:3">
      <c r="A30" s="4" t="s">
        <v>521</v>
      </c>
      <c r="B30" s="5" t="n">
        <v>23974368</v>
      </c>
      <c r="C30" s="4" t="s">
        <v>60</v>
      </c>
    </row>
    <row r="31" spans="1:3">
      <c r="A31" s="4" t="s">
        <v>522</v>
      </c>
      <c r="B31" s="5" t="n">
        <v>23974368</v>
      </c>
      <c r="C31" s="4" t="s">
        <v>60</v>
      </c>
    </row>
    <row r="32" spans="1:3">
      <c r="A32" s="4" t="s">
        <v>523</v>
      </c>
      <c r="B32"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2</v>
      </c>
      <c r="B1" s="2" t="s">
        <v>1</v>
      </c>
    </row>
    <row r="2" spans="1:3">
      <c r="B2" s="2" t="s">
        <v>2</v>
      </c>
      <c r="C2" s="2" t="s">
        <v>78</v>
      </c>
    </row>
    <row r="3" spans="1:3">
      <c r="A3" s="3" t="s">
        <v>533</v>
      </c>
    </row>
    <row r="4" spans="1:3">
      <c r="A4" s="4" t="s">
        <v>154</v>
      </c>
      <c r="B4" s="6" t="n">
        <v>-2522</v>
      </c>
    </row>
    <row r="5" spans="1:3">
      <c r="A5" s="4" t="s">
        <v>91</v>
      </c>
      <c r="B5" s="5" t="n">
        <v>-3260</v>
      </c>
      <c r="C5" s="4" t="s">
        <v>60</v>
      </c>
    </row>
    <row r="6" spans="1:3">
      <c r="A6" s="4" t="s">
        <v>92</v>
      </c>
      <c r="B6" s="5" t="n">
        <v>2244</v>
      </c>
      <c r="C6" s="4" t="s">
        <v>60</v>
      </c>
    </row>
    <row r="7" spans="1:3">
      <c r="A7" s="4" t="s">
        <v>534</v>
      </c>
      <c r="B7" s="6" t="n">
        <v>-1506</v>
      </c>
    </row>
    <row r="8" spans="1:3">
      <c r="A8" s="3" t="s">
        <v>535</v>
      </c>
    </row>
    <row r="9" spans="1:3">
      <c r="A9" s="4" t="s">
        <v>536</v>
      </c>
      <c r="B9" s="5" t="n">
        <v>5767342</v>
      </c>
    </row>
    <row r="10" spans="1:3">
      <c r="A10" s="4" t="s">
        <v>537</v>
      </c>
      <c r="B10" s="7" t="n">
        <v>-0.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38</v>
      </c>
      <c r="B1" s="2" t="s">
        <v>2</v>
      </c>
      <c r="C1" s="2" t="s">
        <v>37</v>
      </c>
    </row>
    <row r="2" spans="1:3">
      <c r="A2" s="4" t="s">
        <v>144</v>
      </c>
      <c r="B2" s="5" t="n">
        <v>23750000</v>
      </c>
    </row>
    <row r="3" spans="1:3">
      <c r="A3" s="4" t="s">
        <v>539</v>
      </c>
    </row>
    <row r="4" spans="1:3">
      <c r="A4" s="4" t="s">
        <v>144</v>
      </c>
      <c r="B4" s="5" t="n">
        <v>3750000</v>
      </c>
      <c r="C4" s="5" t="n">
        <v>3750000</v>
      </c>
    </row>
    <row r="5" spans="1:3">
      <c r="A5" s="4" t="s">
        <v>509</v>
      </c>
    </row>
    <row r="6" spans="1:3">
      <c r="A6" s="4" t="s">
        <v>144</v>
      </c>
      <c r="B6" s="5"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7"/>
  </cols>
  <sheetData>
    <row r="1" spans="1:2">
      <c r="A1" s="1" t="s">
        <v>540</v>
      </c>
      <c r="B1" s="2" t="s">
        <v>1</v>
      </c>
    </row>
    <row r="2" spans="1:2">
      <c r="B2" s="2" t="s">
        <v>541</v>
      </c>
    </row>
    <row r="3" spans="1:2">
      <c r="A3" s="3" t="s">
        <v>542</v>
      </c>
    </row>
    <row r="4" spans="1:2">
      <c r="A4" s="4" t="s">
        <v>543</v>
      </c>
      <c r="B4" s="5" t="n">
        <v>1226</v>
      </c>
    </row>
    <row r="5" spans="1:2">
      <c r="A5" s="4" t="s">
        <v>544</v>
      </c>
      <c r="B5" s="4" t="s">
        <v>60</v>
      </c>
    </row>
    <row r="6" spans="1:2">
      <c r="A6" s="4" t="s">
        <v>545</v>
      </c>
      <c r="B6" s="5" t="n">
        <v>-1226</v>
      </c>
    </row>
    <row r="7" spans="1:2">
      <c r="A7" s="4" t="s">
        <v>546</v>
      </c>
      <c r="B7" s="4" t="s">
        <v>60</v>
      </c>
    </row>
    <row r="8" spans="1:2">
      <c r="A8" s="4" t="s">
        <v>543</v>
      </c>
      <c r="B8" s="4" t="s">
        <v>60</v>
      </c>
    </row>
    <row r="9" spans="1:2">
      <c r="A9" s="3" t="s">
        <v>547</v>
      </c>
    </row>
    <row r="10" spans="1:2">
      <c r="A10" s="4" t="s">
        <v>548</v>
      </c>
      <c r="B10" s="6" t="n">
        <v>12117</v>
      </c>
    </row>
    <row r="11" spans="1:2">
      <c r="A11" s="4" t="s">
        <v>549</v>
      </c>
      <c r="B11" s="4" t="s">
        <v>60</v>
      </c>
    </row>
    <row r="12" spans="1:2">
      <c r="A12" s="4" t="s">
        <v>550</v>
      </c>
      <c r="B12" s="4" t="s">
        <v>60</v>
      </c>
    </row>
    <row r="13" spans="1:2">
      <c r="A13" s="4" t="s">
        <v>551</v>
      </c>
      <c r="B13" s="4" t="s">
        <v>60</v>
      </c>
    </row>
    <row r="14" spans="1:2">
      <c r="A14" s="4" t="s">
        <v>548</v>
      </c>
      <c r="B14" s="6" t="n">
        <v>121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2</v>
      </c>
      <c r="B1" s="2" t="s">
        <v>350</v>
      </c>
      <c r="D1" s="2" t="s">
        <v>1</v>
      </c>
    </row>
    <row r="2" spans="1:5">
      <c r="B2" s="2" t="s">
        <v>553</v>
      </c>
      <c r="C2" s="2" t="s">
        <v>554</v>
      </c>
      <c r="D2" s="2" t="s">
        <v>2</v>
      </c>
      <c r="E2" s="2" t="s">
        <v>78</v>
      </c>
    </row>
    <row r="3" spans="1:5">
      <c r="A3" s="3" t="s">
        <v>555</v>
      </c>
    </row>
    <row r="4" spans="1:5">
      <c r="A4" s="4" t="s">
        <v>556</v>
      </c>
      <c r="B4" s="5" t="n">
        <v>1666</v>
      </c>
      <c r="C4" s="5" t="n">
        <v>1000</v>
      </c>
    </row>
    <row r="5" spans="1:5">
      <c r="A5" s="4" t="s">
        <v>557</v>
      </c>
      <c r="B5" s="9" t="n">
        <v>973.65</v>
      </c>
      <c r="C5" s="5" t="n">
        <v>504</v>
      </c>
    </row>
    <row r="6" spans="1:5">
      <c r="A6" s="4" t="s">
        <v>558</v>
      </c>
      <c r="B6" s="4" t="s">
        <v>559</v>
      </c>
      <c r="C6" s="4" t="s">
        <v>559</v>
      </c>
    </row>
    <row r="7" spans="1:5">
      <c r="A7" s="4" t="s">
        <v>363</v>
      </c>
      <c r="D7" s="6" t="n">
        <v>9845</v>
      </c>
      <c r="E7" s="6"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60</v>
      </c>
      <c r="B1" s="2" t="s">
        <v>561</v>
      </c>
      <c r="C1" s="2" t="s">
        <v>562</v>
      </c>
      <c r="D1" s="2" t="s">
        <v>2</v>
      </c>
      <c r="E1" s="2" t="s">
        <v>78</v>
      </c>
    </row>
    <row r="2" spans="1:5">
      <c r="A2" s="3" t="s">
        <v>563</v>
      </c>
    </row>
    <row r="3" spans="1:5">
      <c r="A3" s="4" t="s">
        <v>564</v>
      </c>
      <c r="D3" s="6" t="n">
        <v>160</v>
      </c>
      <c r="E3" s="6" t="n">
        <v>161</v>
      </c>
    </row>
    <row r="4" spans="1:5">
      <c r="A4" s="4" t="s">
        <v>565</v>
      </c>
      <c r="D4" s="6" t="n">
        <v>53</v>
      </c>
      <c r="E4" s="6" t="n">
        <v>33</v>
      </c>
    </row>
    <row r="5" spans="1:5">
      <c r="A5" s="4" t="s">
        <v>566</v>
      </c>
      <c r="C5" s="6" t="n">
        <v>1400</v>
      </c>
    </row>
    <row r="6" spans="1:5">
      <c r="A6" s="4" t="s">
        <v>371</v>
      </c>
    </row>
    <row r="7" spans="1:5">
      <c r="A7" s="3" t="s">
        <v>563</v>
      </c>
    </row>
    <row r="8" spans="1:5">
      <c r="A8" s="4" t="s">
        <v>567</v>
      </c>
      <c r="B8" s="5" t="n">
        <v>105977</v>
      </c>
    </row>
    <row r="9" spans="1:5">
      <c r="A9" s="4" t="s">
        <v>568</v>
      </c>
      <c r="B9" s="6"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7"/>
    <col customWidth="1" max="6" min="6" width="27"/>
    <col customWidth="1" max="7" min="7" width="18"/>
    <col customWidth="1" max="8" min="8" width="11"/>
  </cols>
  <sheetData>
    <row r="1" spans="1:8">
      <c r="A1" s="1" t="s">
        <v>138</v>
      </c>
      <c r="B1" s="2" t="s">
        <v>139</v>
      </c>
      <c r="C1" s="2" t="s">
        <v>140</v>
      </c>
      <c r="D1" s="2" t="s">
        <v>141</v>
      </c>
      <c r="E1" s="2" t="s">
        <v>62</v>
      </c>
      <c r="F1" s="2" t="s">
        <v>142</v>
      </c>
      <c r="G1" s="2" t="s">
        <v>143</v>
      </c>
      <c r="H1" s="2" t="s">
        <v>144</v>
      </c>
    </row>
    <row r="2" spans="1:8">
      <c r="A2" s="4" t="s">
        <v>145</v>
      </c>
      <c r="E2" s="6" t="n">
        <v>171794</v>
      </c>
      <c r="H2" s="6" t="n">
        <v>171794</v>
      </c>
    </row>
    <row r="3" spans="1:8">
      <c r="A3" s="4" t="s">
        <v>125</v>
      </c>
      <c r="E3" s="4" t="s">
        <v>60</v>
      </c>
      <c r="H3" s="4" t="s">
        <v>60</v>
      </c>
    </row>
    <row r="4" spans="1:8">
      <c r="A4" s="4" t="s">
        <v>146</v>
      </c>
      <c r="E4" s="5" t="n">
        <v>56</v>
      </c>
      <c r="H4" s="5" t="n">
        <v>56</v>
      </c>
    </row>
    <row r="5" spans="1:8">
      <c r="A5" s="4" t="s">
        <v>147</v>
      </c>
      <c r="H5" s="4" t="s">
        <v>60</v>
      </c>
    </row>
    <row r="6" spans="1:8">
      <c r="A6" s="4" t="s">
        <v>148</v>
      </c>
      <c r="E6" s="5" t="n">
        <v>735</v>
      </c>
      <c r="H6" s="5" t="n">
        <v>735</v>
      </c>
    </row>
    <row r="7" spans="1:8">
      <c r="A7" s="4" t="s">
        <v>149</v>
      </c>
      <c r="E7" s="5" t="n">
        <v>172585</v>
      </c>
      <c r="H7" s="5" t="n">
        <v>172585</v>
      </c>
    </row>
    <row r="8" spans="1:8">
      <c r="A8" s="4" t="s">
        <v>150</v>
      </c>
      <c r="E8" s="5" t="n">
        <v>127443</v>
      </c>
      <c r="H8" s="5" t="n">
        <v>127443</v>
      </c>
    </row>
    <row r="9" spans="1:8">
      <c r="A9" s="4" t="s">
        <v>125</v>
      </c>
      <c r="E9" s="5" t="n">
        <v>-21830</v>
      </c>
      <c r="H9" s="5" t="n">
        <v>21830</v>
      </c>
    </row>
    <row r="10" spans="1:8">
      <c r="A10" s="4" t="s">
        <v>146</v>
      </c>
      <c r="E10" s="5" t="n">
        <v>9845</v>
      </c>
      <c r="H10" s="5" t="n">
        <v>9845</v>
      </c>
    </row>
    <row r="11" spans="1:8">
      <c r="A11" s="4" t="s">
        <v>151</v>
      </c>
      <c r="E11" s="5" t="n">
        <v>-21047</v>
      </c>
      <c r="H11" s="5" t="n">
        <v>-21047</v>
      </c>
    </row>
    <row r="12" spans="1:8">
      <c r="A12" s="4" t="s">
        <v>152</v>
      </c>
      <c r="B12" s="6" t="n">
        <v>1</v>
      </c>
      <c r="C12" s="6" t="n">
        <v>2</v>
      </c>
      <c r="D12" s="6" t="n">
        <v>-23632</v>
      </c>
      <c r="E12" s="6" t="n">
        <v>-94411</v>
      </c>
      <c r="F12" s="6" t="n">
        <v>-96990</v>
      </c>
      <c r="H12" s="5" t="n">
        <v>-215030</v>
      </c>
    </row>
    <row r="13" spans="1:8">
      <c r="A13" s="4" t="s">
        <v>153</v>
      </c>
      <c r="B13" s="5" t="n">
        <v>5767</v>
      </c>
      <c r="C13" s="5" t="n">
        <v>23974</v>
      </c>
    </row>
    <row r="14" spans="1:8">
      <c r="A14" s="4" t="s">
        <v>154</v>
      </c>
      <c r="F14" s="5" t="n">
        <v>-1451</v>
      </c>
      <c r="G14" s="6" t="n">
        <v>-1071</v>
      </c>
      <c r="H14" s="5" t="n">
        <v>-2522</v>
      </c>
    </row>
    <row r="15" spans="1:8">
      <c r="A15" s="4" t="s">
        <v>147</v>
      </c>
      <c r="F15" s="5" t="n">
        <v>-1809</v>
      </c>
      <c r="G15" s="5" t="n">
        <v>-435</v>
      </c>
      <c r="H15" s="5" t="n">
        <v>2244</v>
      </c>
    </row>
    <row r="16" spans="1:8">
      <c r="A16" s="4" t="s">
        <v>155</v>
      </c>
      <c r="B16" s="6" t="n">
        <v>1</v>
      </c>
      <c r="C16" s="6" t="n">
        <v>2</v>
      </c>
      <c r="D16" s="6" t="n">
        <v>-23632</v>
      </c>
      <c r="F16" s="6" t="n">
        <v>-100250</v>
      </c>
      <c r="G16" s="6" t="n">
        <v>-1506</v>
      </c>
      <c r="H16" s="6" t="n">
        <v>-125385</v>
      </c>
    </row>
    <row r="17" spans="1:8">
      <c r="A17" s="4" t="s">
        <v>156</v>
      </c>
      <c r="B17" s="5" t="n">
        <v>5767</v>
      </c>
      <c r="C17" s="5" t="n">
        <v>239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69</v>
      </c>
      <c r="B1" s="2" t="s">
        <v>1</v>
      </c>
      <c r="C1" s="2" t="s">
        <v>570</v>
      </c>
    </row>
    <row r="2" spans="1:3">
      <c r="B2" s="2" t="s">
        <v>2</v>
      </c>
      <c r="C2" s="2" t="s">
        <v>37</v>
      </c>
    </row>
    <row r="3" spans="1:3">
      <c r="A3" s="3" t="s">
        <v>571</v>
      </c>
    </row>
    <row r="4" spans="1:3">
      <c r="A4" s="4" t="s">
        <v>572</v>
      </c>
      <c r="B4" s="6" t="n">
        <v>1300</v>
      </c>
      <c r="C4" s="6" t="n">
        <v>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3</v>
      </c>
      <c r="B1" s="2" t="s">
        <v>1</v>
      </c>
    </row>
    <row r="2" spans="1:3">
      <c r="B2" s="2" t="s">
        <v>2</v>
      </c>
      <c r="C2" s="2" t="s">
        <v>78</v>
      </c>
    </row>
    <row r="3" spans="1:3">
      <c r="A3" s="3" t="s">
        <v>201</v>
      </c>
    </row>
    <row r="4" spans="1:3">
      <c r="A4" s="4" t="s">
        <v>80</v>
      </c>
      <c r="B4" s="4" t="s">
        <v>60</v>
      </c>
      <c r="C4" s="4" t="s">
        <v>60</v>
      </c>
    </row>
    <row r="5" spans="1:3">
      <c r="A5" s="4" t="s">
        <v>81</v>
      </c>
      <c r="B5" s="4" t="s">
        <v>60</v>
      </c>
      <c r="C5" s="4" t="s">
        <v>60</v>
      </c>
    </row>
    <row r="6" spans="1:3">
      <c r="A6" s="4" t="s">
        <v>82</v>
      </c>
      <c r="B6" s="4" t="s">
        <v>60</v>
      </c>
      <c r="C6" s="5" t="n">
        <v>-149</v>
      </c>
    </row>
    <row r="7" spans="1:3">
      <c r="A7" s="4" t="s">
        <v>574</v>
      </c>
      <c r="B7" s="4" t="s">
        <v>60</v>
      </c>
      <c r="C7" s="5" t="n">
        <v>-149</v>
      </c>
    </row>
    <row r="8" spans="1:3">
      <c r="A8" s="4" t="s">
        <v>99</v>
      </c>
      <c r="B8" s="4" t="s">
        <v>60</v>
      </c>
      <c r="C8" s="4" t="s">
        <v>60</v>
      </c>
    </row>
    <row r="9" spans="1:3">
      <c r="A9" s="4" t="s">
        <v>575</v>
      </c>
      <c r="B9" s="4" t="s">
        <v>60</v>
      </c>
      <c r="C9" s="4" t="s">
        <v>60</v>
      </c>
    </row>
    <row r="10" spans="1:3">
      <c r="A10" s="4" t="s">
        <v>89</v>
      </c>
      <c r="B10" s="4" t="s">
        <v>60</v>
      </c>
      <c r="C10" s="6" t="n">
        <v>-1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76</v>
      </c>
      <c r="B1" s="2" t="s">
        <v>315</v>
      </c>
    </row>
    <row r="2" spans="1:2">
      <c r="A2" s="3" t="s">
        <v>205</v>
      </c>
    </row>
    <row r="3" spans="1:2">
      <c r="A3" s="4" t="s">
        <v>436</v>
      </c>
      <c r="B3" s="6" t="n">
        <v>8709</v>
      </c>
    </row>
    <row r="4" spans="1:2">
      <c r="A4" s="4" t="s">
        <v>437</v>
      </c>
      <c r="B4" s="5" t="n">
        <v>8974</v>
      </c>
    </row>
    <row r="5" spans="1:2">
      <c r="A5" s="4" t="s">
        <v>438</v>
      </c>
      <c r="B5" s="5" t="n">
        <v>6478</v>
      </c>
    </row>
    <row r="6" spans="1:2">
      <c r="A6" s="4" t="s">
        <v>439</v>
      </c>
      <c r="B6" s="5" t="n">
        <v>6049</v>
      </c>
    </row>
    <row r="7" spans="1:2">
      <c r="A7" s="4" t="s">
        <v>440</v>
      </c>
      <c r="B7" s="5" t="n">
        <v>3031</v>
      </c>
    </row>
    <row r="8" spans="1:2">
      <c r="A8" s="4" t="s">
        <v>441</v>
      </c>
      <c r="B8" s="5" t="n">
        <v>3860</v>
      </c>
    </row>
    <row r="9" spans="1:2">
      <c r="A9" s="4" t="s">
        <v>144</v>
      </c>
      <c r="B9" s="6" t="n">
        <v>371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7</v>
      </c>
      <c r="B1" s="2" t="s">
        <v>1</v>
      </c>
    </row>
    <row r="2" spans="1:3">
      <c r="B2" s="2" t="s">
        <v>2</v>
      </c>
      <c r="C2" s="2" t="s">
        <v>78</v>
      </c>
    </row>
    <row r="3" spans="1:3">
      <c r="A3" s="3" t="s">
        <v>578</v>
      </c>
    </row>
    <row r="4" spans="1:3">
      <c r="A4" s="4" t="s">
        <v>579</v>
      </c>
      <c r="B4" s="6" t="n">
        <v>3100</v>
      </c>
      <c r="C4" s="6" t="n">
        <v>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6:03Z</dcterms:created>
  <dcterms:modified xmlns:dcterms="http://purl.org/dc/terms/" xmlns:xsi="http://www.w3.org/2001/XMLSchema-instance" xsi:type="dcterms:W3CDTF">2020-05-11T17:16:03Z</dcterms:modified>
</cp:coreProperties>
</file>